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Revenue Recognition" sheetId="9" r:id="rId9"/>
    <s:sheet name="Business Combinations" sheetId="10" r:id="rId10"/>
    <s:sheet name="Equity" sheetId="11" r:id="rId11"/>
    <s:sheet name="Fair Value" sheetId="12" r:id="rId12"/>
    <s:sheet name="Goodwill" sheetId="13" r:id="rId13"/>
    <s:sheet name="Income Taxes" sheetId="14" r:id="rId14"/>
    <s:sheet name="Restructuring" sheetId="15" r:id="rId15"/>
    <s:sheet name="Contingencies" sheetId="16" r:id="rId16"/>
    <s:sheet name="Related Party Transactions" sheetId="17" r:id="rId17"/>
    <s:sheet name="Subsequent Events" sheetId="18" r:id="rId18"/>
    <s:sheet name="Supplemental Guarantor Condense" sheetId="19" r:id="rId19"/>
    <s:sheet name="Description of Business, Basi20" sheetId="20" r:id="rId20"/>
    <s:sheet name="Business Combinations (Tables)" sheetId="21" r:id="rId21"/>
    <s:sheet name="Equity (Tables)" sheetId="22" r:id="rId22"/>
    <s:sheet name="Fair Value (Tables)" sheetId="23" r:id="rId23"/>
    <s:sheet name="Goodwill (Tables)" sheetId="24" r:id="rId24"/>
    <s:sheet name="Restructuring (Tables)" sheetId="25" r:id="rId25"/>
    <s:sheet name="Supplemental Guarantor Conden26" sheetId="26" r:id="rId26"/>
    <s:sheet name="Description of Business, Basi27" sheetId="27" r:id="rId27"/>
    <s:sheet name="Revenue Recognition (Details)" sheetId="28" r:id="rId28"/>
    <s:sheet name="Business Combinations - Narrati" sheetId="29" r:id="rId29"/>
    <s:sheet name="Business Combinations - Purchas" sheetId="30" r:id="rId30"/>
    <s:sheet name="Equity (Details)" sheetId="31" r:id="rId31"/>
    <s:sheet name="Fair Value - Fair Value Hierarc" sheetId="32" r:id="rId32"/>
    <s:sheet name="Fair Value - Additional Informa" sheetId="33" r:id="rId33"/>
    <s:sheet name="Goodwill (Details)" sheetId="34" r:id="rId34"/>
    <s:sheet name="Income Taxes (Details)" sheetId="35" r:id="rId35"/>
    <s:sheet name="Restructuring (Details)" sheetId="36" r:id="rId36"/>
    <s:sheet name="Related Party Transactions (Det" sheetId="37" r:id="rId37"/>
    <s:sheet name="Supplemental Guarantor Conden38" sheetId="38" r:id="rId38"/>
    <s:sheet name="Supplemental Guarantor Conden39" sheetId="39" r:id="rId39"/>
    <s:sheet name="Supplemental Guarantor Conden40" sheetId="40" r:id="rId40"/>
    <s:sheet name="Supplemental Guarantor Conden41" sheetId="41" r:id="rId41"/>
    <s:sheet name="Supplemental Guarantor Conden42" sheetId="42" r:id="rId42"/>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Sep. 30, 2015</t>
  </si>
  <si>
    <t>Oct. 31, 2015</t>
  </si>
  <si>
    <t>Document and Entity Information [Abstract]</t>
  </si>
  <si>
    <t>Entity Registrant Name</t>
  </si>
  <si>
    <t>Aspect Software Paren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 net</t>
  </si>
  <si>
    <t>Receivable due from Aspect Software Group Holdings Ltd.</t>
  </si>
  <si>
    <t>Deferred tax assets</t>
  </si>
  <si>
    <t>Other current assets</t>
  </si>
  <si>
    <t>Total current assets</t>
  </si>
  <si>
    <t>Property, plant, and equipment, net</t>
  </si>
  <si>
    <t>Intangible assets, net</t>
  </si>
  <si>
    <t>Goodwill</t>
  </si>
  <si>
    <t>Other assets</t>
  </si>
  <si>
    <t>Total assets</t>
  </si>
  <si>
    <t>Current liabilities:</t>
  </si>
  <si>
    <t>Accounts payable</t>
  </si>
  <si>
    <t>Current portion of long-term debt</t>
  </si>
  <si>
    <t>Accrued liabilities</t>
  </si>
  <si>
    <t>Deferred revenues</t>
  </si>
  <si>
    <t>Total current liabilities</t>
  </si>
  <si>
    <t>Deferred tax liabilities</t>
  </si>
  <si>
    <t>Long-term deferred revenue</t>
  </si>
  <si>
    <t>Long-term debt</t>
  </si>
  <si>
    <t>[1]</t>
  </si>
  <si>
    <t>Other long-term liabilities</t>
  </si>
  <si>
    <t>Total liabilities</t>
  </si>
  <si>
    <t>Commitments and contingencies</t>
  </si>
  <si>
    <t xml:space="preserve"> </t>
  </si>
  <si>
    <t>Deficit:</t>
  </si>
  <si>
    <t>Ordinary shares, $1.00 par value: 50,000 share authorized and 1 share issued</t>
  </si>
  <si>
    <t>Additional paid-in capital</t>
  </si>
  <si>
    <t>Accumulated other comprehensive loss</t>
  </si>
  <si>
    <t>Accumulated deficit</t>
  </si>
  <si>
    <t>Total Aspect Software Parent, Inc. deficit</t>
  </si>
  <si>
    <t>Noncontrolling interest</t>
  </si>
  <si>
    <t>Total deficit</t>
  </si>
  <si>
    <t>Total liabilities and deficit</t>
  </si>
  <si>
    <t>$9.7 million and $3.7 million held by a related party as of September 30, 2015 and December 31, 2014, respectively.</t>
  </si>
  <si>
    <t>Condensed Consolidated Balance Sheets (Parenthetical) (unaudited) - USD ($) $ in Millions</t>
  </si>
  <si>
    <t>Statement of Financial Position [Abstract]</t>
  </si>
  <si>
    <t>Ordinary shares, par value (USD per share)</t>
  </si>
  <si>
    <t>Ordinary shares, authorized (in shares)</t>
  </si>
  <si>
    <t>Ordinary shares, issued (in shares)</t>
  </si>
  <si>
    <t>Long-term debt held by a related party</t>
  </si>
  <si>
    <t>Condensed Consolidated Statements of Operations (unaudited) - USD ($) $ in Thousands</t>
  </si>
  <si>
    <t>3 Months Ended</t>
  </si>
  <si>
    <t>Sep. 30, 2014</t>
  </si>
  <si>
    <t>Net revenues:</t>
  </si>
  <si>
    <t>Product revenue</t>
  </si>
  <si>
    <t>Recurring revenue</t>
  </si>
  <si>
    <t>Services revenue</t>
  </si>
  <si>
    <t>Total net revenues</t>
  </si>
  <si>
    <t>Cost of revenues:</t>
  </si>
  <si>
    <t>Cost of product revenue</t>
  </si>
  <si>
    <t>Cost of recurring revenue</t>
  </si>
  <si>
    <t>Cost of services revenue</t>
  </si>
  <si>
    <t>Amortization expense for acquired intangible assets</t>
  </si>
  <si>
    <t>Total cost of revenues</t>
  </si>
  <si>
    <t>Gross profit</t>
  </si>
  <si>
    <t>Operating expenses:</t>
  </si>
  <si>
    <t>Research and development</t>
  </si>
  <si>
    <t>Selling, general and administrative</t>
  </si>
  <si>
    <t>Restructuring charges</t>
  </si>
  <si>
    <t>Total operating expenses</t>
  </si>
  <si>
    <t>Income from operations</t>
  </si>
  <si>
    <t>Interest and other expense, net</t>
  </si>
  <si>
    <t>(Loss) income before income taxes</t>
  </si>
  <si>
    <t>Provision for (benefit from) income taxes</t>
  </si>
  <si>
    <t>Net (loss) income</t>
  </si>
  <si>
    <t>Less: Net loss attributable to noncontrolling interest</t>
  </si>
  <si>
    <t>Net (loss) income attributable to Aspect Software Parent, Inc.</t>
  </si>
  <si>
    <t>Cost of revenues</t>
  </si>
  <si>
    <t>Operating expenses</t>
  </si>
  <si>
    <t>Condensed Consolidated Statements of Comprehensive (Loss) Income (unaudited) - USD ($) $ in Thousands</t>
  </si>
  <si>
    <t>Statement of Comprehensive Income [Abstract]</t>
  </si>
  <si>
    <t>Change in cumulative translation adjustment</t>
  </si>
  <si>
    <t>Comprehensive (loss) income</t>
  </si>
  <si>
    <t>Comprehensive loss attributable to noncontrolling interest</t>
  </si>
  <si>
    <t>Comprehensive (loss) income attributable to Aspect Software Parent, Inc.</t>
  </si>
  <si>
    <t>Condensed Consolidated Statement of Deficit (unaudited) - USD ($) $ in Thousands</t>
  </si>
  <si>
    <t>Increase (Decrease) in Stockholders' Equity [Roll Forward]</t>
  </si>
  <si>
    <t>Beginning balance, value</t>
  </si>
  <si>
    <t>Net loss</t>
  </si>
  <si>
    <t>Other comprehensive income</t>
  </si>
  <si>
    <t>Additional contribution from Aspect Software Group Holdings, Ltd.</t>
  </si>
  <si>
    <t>Stock-based compensation</t>
  </si>
  <si>
    <t>Ending balance, value</t>
  </si>
  <si>
    <t>Parent</t>
  </si>
  <si>
    <t>Ordinary Shares</t>
  </si>
  <si>
    <t>Beginning balance, shares</t>
  </si>
  <si>
    <t>Ending balance, shares</t>
  </si>
  <si>
    <t>Additional Paid-In Capital</t>
  </si>
  <si>
    <t>Accumulated Other Comprehensive (Loss) Income</t>
  </si>
  <si>
    <t>Accumulated Deficit</t>
  </si>
  <si>
    <t>Non-controlling Interest</t>
  </si>
  <si>
    <t>Condensed Consolidated Statements of Cash Flows (unaudited) - USD ($) $ in Thousands</t>
  </si>
  <si>
    <t>Cash flows from operating activities:</t>
  </si>
  <si>
    <t>Reconciliation of net loss to net cash and cash equivalents provided by operating activities:</t>
  </si>
  <si>
    <t>Depreciation</t>
  </si>
  <si>
    <t>Non-cash interest expense</t>
  </si>
  <si>
    <t>Non-cash compensation expense</t>
  </si>
  <si>
    <t>Increase to accounts receivable allowances</t>
  </si>
  <si>
    <t>Deferred income taxes</t>
  </si>
  <si>
    <t>Changes in operating assets and liabilities:</t>
  </si>
  <si>
    <t>Accounts receivable</t>
  </si>
  <si>
    <t>Other current assets and other assets</t>
  </si>
  <si>
    <t>Accrued liabilities and other liabilities</t>
  </si>
  <si>
    <t>Net cash and cash equivalents provided by operating activities</t>
  </si>
  <si>
    <t>Cash flows from investing activities:</t>
  </si>
  <si>
    <t>Cash paid for acquisition, net of cash acquired</t>
  </si>
  <si>
    <t>Purchases of property and equipment</t>
  </si>
  <si>
    <t>Net cash and cash equivalents used in investing activities</t>
  </si>
  <si>
    <t>Cash flows from financing activities:</t>
  </si>
  <si>
    <t>Repayment of borrowings</t>
  </si>
  <si>
    <t>Borrowings under debt facilities</t>
  </si>
  <si>
    <t>Proceeds received from capital contribution</t>
  </si>
  <si>
    <t>Net cash and cash equivalents provided by (used in) financing activities</t>
  </si>
  <si>
    <t>Effect of exchange rate changes on cash</t>
  </si>
  <si>
    <t>Net change in cash and cash equivalents</t>
  </si>
  <si>
    <t>Cash and cash equivalents:</t>
  </si>
  <si>
    <t>Beginning of period</t>
  </si>
  <si>
    <t>End of period</t>
  </si>
  <si>
    <t>Supplemental disclosure of cash flow information</t>
  </si>
  <si>
    <t>Cash paid for interest</t>
  </si>
  <si>
    <t>Cash paid for income taxes</t>
  </si>
  <si>
    <t>Description of Business, Basis of Presentation and Recent Accounting Standards</t>
  </si>
  <si>
    <t>Organization, Consolidation and Presentation of Financial Statements [Abstract]</t>
  </si>
  <si>
    <t>DESCRIPTION OF BUSINESS, BASIS OF PRESENTATION AND RECENT ACCOUNTING STANDARDS</t>
  </si>
  <si>
    <t>DESCRIPTION OF BUSINESS, BASIS OF PRESENTATION AND RECENT ACCOUNTING STANDARDS Description of Business Aspect Software Parent, Inc. (together with its subsidiaries, “Aspect Software” or the “Company”), a subsidiary of Aspect Software Group Holdings Ltd., a Cayman Islands company, provides customer engagement solutions such as; unified interaction management, workforce optimization, and back-office solutions to improve the customer experience. The Company’s technologies streamline and enhance customer-facing business processes by optimizing workflows across multiple communication channels and automating smarter business processes across the contact center and related functions. The Company offers the business and technology expertise to help its customers build, enhance and sustain relationships with their customers by bringing enterprise technologies like customer relationship management ("CRM") and content management together with unified multi-channel communications and effective people management to enrich customer interactions. Basis of Presentation The accompanying unaudited interim condensed consolidated financial statements have been prepared pursuant to the rules and regulations of the Securities and Exchange Commission (the “SEC”) for interim financial reporting. Accordingly, they do not include all of the information and footnotes required by accounting principles generally accepted in the United States (“GAAP”). In the opinion of management, the financial information reflects all adjustments, consisting of adjustments of a normal recurring nature necessary to present fairly the financial position, results of operations, and cash flows of the Company for the periods presented. The results of operations for the three and nine months ended September 30, 2015 , are not necessarily indicative of the results to be expected for the full year or any future periods. For further information, refer to the consolidated financial statements and footnotes for the year ended December 31, 2014, included in the Annual Report on Form 10-K. All intercompany amounts related to the Company's consolidated subsidiaries have been eliminated in consolidation. First Lien Credit Facility The Company’s first lien credit facility, maturing in May 2016, has been classified as a current liability. The public and private capital markets have served as the Company’s primary source of financing to fund large acquisitions and other large transactions, such as debt refinancings. Because the Company lacks the cash flow from operations to fully pay the first lien credit facility at maturity, the Company is actively pursuing and considering a number of actions to adequately address its short- and long-term balance sheet requirements before maturity. While the Company currently believes it will execute on these actions by such time, there can be no assurance that sufficient liquidity can be raised from one or more of these actions or that these actions can be consummated within the period needed to meet the Company’s obligations. The Company’s ability to refinance any of its existing indebtedness, including the first lien credit facility, on commercially reasonable terms may be materially and adversely impacted by general economic conditions, the domestic and global financial markets, the credit ratings assigned to its debt by independent credit rating agencies, its operational and financial performance, the value and performance of its equity and debt securities, and other macroeconomic factors outside of its control. Recent Accounting Standards In April 2015, the Financial Accounting Standards Board (“FASB”) issued ASU No. 2015-03, Interest - Imputation of Interest (Subtopic 835-30): Simplifying the Presentation of Debt Issuance Costs . The updated standard requires debt issuance costs related to a recognized debt liability be presented in the balance sheet as a direct deduction from the carrying amount of that debt liability, consistent with debt discounts. ASU 2015-03 is effective for periods beginning after December 15, 2015. Early adoption is permitted for financial statements that have not been previously issued. ASU 2015-03 should be applied on a retrospective basis, wherein the balance sheet of each individual period presented should be adjusted to reflect the period-specific effects of applying the new guidance. The Company intends to adopt ASU No. 2015-03 as of December 31, 2015, and its adoption will result in the reclassification of debt issuance costs currently classified in other current assets and long-term assets to be offset against the carrying value of the Company's debt. Approximately $3.4 million and $2.2 million of such deferred costs were classified as other current assets and other long-term assets, respectively, on the Company's Condensed Consolidated Balance Sheet as of September 30, 2015. Also in April 2015, the FASB issued ASU No. 2015-05, Intangibles – Goodwill and Other – Internal-Use Software (Subtopic 350-40): Customer’s Accounting for Fees Paid in a Cloud Computing Arrangement , which provides guidance on whether a cloud-computing arrangement contains a software license, and whether that license should be accounted for separately as an asset or solely as a service contract. This standard also aligns the accounting for licenses of internal-use software with the accounting for licenses of other acquired intangible assets. This standard is effective for interim and annual periods beginning January 1, 2016, but early adoption is permitted. It may be adopted either prospectively to all arrangements entered into or materially modified after the effective date, or retrospectively. The Company is currently evaluating the potential impact of this standard on its Consolidated Financial Statements and determining which adoption method to use.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is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by: i) placing more emphasis on risk of loss when determining a controlling financial interest; ii) reducing the frequency of the application of related-party guidance when determining a controlling financial interest in a variable interest entity (“VIE”); and iii) changing consolidation conclusions for public and private companies in several industries that typically make use of limited partnerships or VIEs. ASU No. 2015-02 is effective for periods beginning after December 15, 2015. Early adoption is permitted, including adoption in an interim period. The adoption of this standard is not expected to have a material impact on the Company's Consolidated Financial Statements. In January 2015, the FASB issued ASU No. 2015-01 - Income Statement - Extraordinary and Unusual Items ("ASU 2015-01"), which eliminates the concept of extraordinary items. ASU 2015-01 is effective for fiscal years, and interim periods within those fiscal years, beginning after December 15, 2015. Early adoption is permitted. The adoption of this standard is not expected to have an impact on the Company's Consolidated Financial Statements. In August 2014, the FASB issued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standard is not expected to have a material impact on the Company's Consolidated Financial Statements. In June 2014, the FASB issued ASU No. 2014-12 - Compensation - 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solidated Financial Statements. In May 2014, the FASB issued ASU No. 2014-09, Revenue from Contracts with Customers ("ASU 2014-09").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This update could impact the timing and amounts of revenue recognized. In July 2015, the FASB voted to defer the effective date by one year to annual reporting periods (including interim periods within those periods) beginning December 15, 2017 and early adoption during 2016 is permitted. This ASU shall still be applied using either a full retrospective or modified retrospective approach. The Company is currently assessing when it will adopt ASU 2014-09 and evaluating the method of adoption and the effect that implementation of this update will have on its Consolidated Financial Statements upon adoption. 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Revenue Recognition</t>
  </si>
  <si>
    <t>Revenue Recognition [Abstract]</t>
  </si>
  <si>
    <t>REVENUE RECOGNITION</t>
  </si>
  <si>
    <t>REVENUE RECOGNITION The Company derives its revenue from (i) product revenues, which typically include perpetual software licenses and hardware, (ii) recurring revenues comprised of (a) maintenance revenues, which include software license updates and product support, and (b) hosting and managed services revenues, which include subscription fees for access to and use of our on-demand applications and (iii) services revenues, which include installation, consulting and education. Revenues have been derived from sales to end users through the Company's direct sales force, distributors and resellers. The Company recognizes revenue from the sale of software licenses and hardware (the “Product”) when persuasive evidence of an arrangement exists, the Product has been delivered, the fee is fixed or determinable and collection of the resulting receivable is probable. Revenue recognition for software licenses with multiple-element arrangements generally requires recognition of revenue using the residual method. Under the residual method, the portion of the total arrangement fee attributable to undelivered elements is deferred based upon its vendor-specific objective evidence (“VSOE”) of fair value, or the stated amount if higher, and subsequently recognized as the service is delivered. The difference between the total arrangement fee and the amount deferred for the undelivered elements is recognized as revenue related to the delivered elements, which is generally Product. Certain of the Company's multiple-element arrangements include software and hardware components that function together to deliver the product's essential functionality. When these software and non-software elements are sold together, the Company believes the arrangements meet the scope exception in Accounting Standards Codification 985-605, Software Revenue Recognition, (“ASC 985-605") because of (i) the infrequency of the tangible product's sale without a software element, (ii) the degree of integration between the tangible product and the software element, which is considered significant and (iii) the non-software element of the tangible product's substantive contributions to the tangible product's essential functionality. For these multiple-element arrangements, the Company allocates the total arrangement fee to all deliverables based on a selling price hierarchy. The selling price for a deliverable is based on VSOE, if available, third party evidence (“TPE"), if VSOE is not available, or estimated selling price (“ESP”), if neither VSOE nor TPE is available. The Company generally expects that it will not be able to establish TPE due to the nature of the products sold and the markets in which it competes, and therefore relies upon VSOE or ESP in allocating the arrangement's arrangement fee. Once the arrangement fee has been allocated to each deliverable, revenue is recognized as each item is delivered. VSOE generally exists only when the Company sells the deliverable separately and is the price actually charged by the Company for that deliverable. The Company has established VSOE for support and maintenance services, certain professional services, and education services. ESP reflects the Company's best estimate of what the selling prices of elements would be if they were sold regularly on a standalone basis. ESP is based upon all reasonably available information including both market data and conditions and entity-specific factors. These factors include market trends and competitive conditions, product maturity, differences related to geography, distribution channel, deal size, and cumulative customer purchases. The Company has established ESP for software licenses, hardware and subscriptions and reviews them annually or more frequently when a significant change in the Company's business or selling practices occurs. Delivery generally occurs when the Product is delivered to a common carrier at the Company's loading dock unless title and risk of loss transfers upon delivery to the customer. In sales transactions through a distributor or reseller, the Company generally recognizes revenues upon shipment to the distributor, reseller or identified end user, as applicable. At the time of the Product sale, the Company assesses whether the fee associated with the revenue transaction is fixed or determinable and whether collection is probable. The assessment of whether the fee is fixed or determinable is based in part on the payment terms associated with the transaction. If any portion of a fee is due beyond the Company's normal payment terms, the Company evaluates the specific facts and circumstances to determine if the fee is fixed or determinable. If it is determined that the fee is not fixed or determinable, the Company recognizes revenue as the fees become due. If the Company determines that collection of a fee is not probable, then the Company will defer the entire fee and recognize revenue upon receipt of cash. Product revenue for software licenses sold on a perpetual basis, along with hardware, is recognized at the inception of the arrangement, presuming all other relevant revenue recognition criteria are met. Product revenue for software sold on a non-perpetual basis (Rental or Term) is recognized ratably over the license term. In connection with the sale of its software licenses, the Company sells support and maintenance services, which are recognized ratably over the term of the arrangement, typically one year . Under support and maintenance services, customers receive unspecified software product upgrades, maintenance and patch releases during the term, as well as internet and telephone access to technical support personnel. Many of the Company's software arrangements also include professional services for consulting and implementation sold under separate agreements. Professional services revenue from these arrangements is generally accounted for separately from the software license because the services qualify as a separate element under ASC 985-605. The more significant factors considered in determining whether professional services revenue should be accounted for separately include (i) the nature of the services and whether they are essential to the functionality of the licensed product, (ii) the degree of risk, (iii) the availability of services from other vendors, (iv) the timing of payments and (v) the impact of milestones or acceptance criteria on the realizability of the software license fee. Professional services revenue under these arrangements, as well as when sold on a standalone basis, is generally recognized as the services are performed. The Company recognizes revenue associated with education as these services are performed. 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which is the date the Company's hosting and managed services are made available to the customer.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 Deferred revenues primarily represent payments received from customers for software licenses and updates, hardware, product support, installation services, educational services and hosting prior to satisfying the revenue recognition criteria related to those payments.The deferred revenue balance does not represent the total contract value of annual or multi-year, non-cancelable hosting and managed services agreements. Deferred revenue that will be recognized during the succeeding twelve month period is recorded as current deferred revenue and the remaining portion is recorded as noncurrent. The Company records its estimate for customer returns or other customer allowances as a reduction in revenues. In determining the Company’s revenue reserve estimate, and in accordance with internal policy, the Company relies on historical data and known returned goods in transit. These factors, and unanticipated changes in the economic and industry environments, could cause the Company’s return estimates to differ from actual results.</t>
  </si>
  <si>
    <t>Business Combinations</t>
  </si>
  <si>
    <t>Business Combinations [Abstract]</t>
  </si>
  <si>
    <t>BUSINESS COMBINATIONS</t>
  </si>
  <si>
    <t>BUSINESS COMBINATIONS LINGUASYS On August 4, 2015, the Company acquired certain assets of LinguaSys, a natural language processing software company. This investment enhances the Company's solution portfolio by providing real-time multilingual text analytics, automatic translation and fast, cost-effective natural language interfaces. The total purchase price consideration provided by the Company was $2.0 million , comprised of equal parts cash and common shares of Aspect Group Holdings, Ltd. The Company determined the acquisition-date fair value of the contingent consideration liabilities, based on the likelihood of cash payments related to the contingent earn-out clauses, as part of the consideration transferred. The maximum contingent earn-out is $1.0 million . The acquisition of LinguaSys was accounted for as a purchase of a business under ASC 805 Business Combinations. Accordingly, the results of Linguasys have been included in the consolidated financial statements since the date of acquisition. Pro forma results of operations have not been presented because the effects of the acquisition were not material to the Company's financial results. The purchase price was allocated to the tangible and intangible assets acquired and liabilities assumed based on a preliminary estimate of their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5 - 7 years). The purchase price for Linguasys has been preliminarily allocated as follows (in thousands): Description Amount Goodwill 1,690 Customer relationships 265 Tradename and trademarks 35 Technology 510 Accrued expenses (500 ) Net assets acquired $ 2,000</t>
  </si>
  <si>
    <t>Equity</t>
  </si>
  <si>
    <t>Equity [Abstract]</t>
  </si>
  <si>
    <t>EQUITY</t>
  </si>
  <si>
    <t>EQUITY Stock-based compensation expense is reflected within the Company’s condensed consolidated statements of operations as follows (in thousands): Three Months Ended Nine Months Ended September 30, September 30, 2015 2014 2015 2014 Cost of services $ 11 $ 82 $ 29 $ 98 Research and development 10 24 42 74 Selling, general and administrative 50 50 148 98 Total $ 71 $ 156 $ 219 $ 270</t>
  </si>
  <si>
    <t>Fair Value</t>
  </si>
  <si>
    <t>Fair Value Disclosures [Abstract]</t>
  </si>
  <si>
    <t>FAIR VALUE</t>
  </si>
  <si>
    <t>FAIR VALUE Financial Assets and Liabilities Recorded at Fair Value The following table summarizes the Company’s fair value hierarchy for its financial assets and liabilities measured at fair value as of September 30, 2015 (in thousands): Total Fair Value Quoted Prices in Active Markets (Level 1) Observable Inputs (Level 2) Unobservable Inputs (Level 3) Assets Cash and cash equivalents $ 26,858 $ 26,858 $ — $ — The following table summarizes the Company’s fair value hierarchy for its financial assets and liabilities measured at fair value as of December 31, 2014 (in thousands): Total Fair Value Quoted Prices in Active Markets (Level 1) Observable Inputs (Level 2) Unobservable Inputs (Level 3) Assets Cash and cash equivalents $ 17,030 $ 17,030 $ — $ — Financial Assets and Liabilities Not Recorded at Fair Value The estimated fair values of the amounts borrowed under the Company's debt obligations were based on a Level 2 input using quotes from third-party banks for the Company's debt which is subject to infrequent transactions (i.e. a less active market). As of September 30, 2015 and December 31, 2014, the Company's first lien credit facility had a fair value of approximately $435.7 million and $448.5 million , respectively. As of September 30, 2015 and December 31, 2014, the Company's senior second lien notes had a fair value of approximately $270.4 million and $302.4 million , respectively. On February 4, 2013 the Company purchased 1,712,392 ordinary shares of eg solutions plc. ("eg"), a back office optimization software company in the United Kingdom at a cost of approximately £1.25 million , or $1.9 million . The Company concurrently entered into a reseller agreement which grants Aspect the right to market and distribute eg's products and services in all territories with exclusivity rights in all territories other than Europe, Middle East and Africa. The Company must achieve minimum annual revenue targets to maintain the exclusivity rights and was issued a conditional warrant to purchase up to 400,000 shares ,which is approximately 2% of its current outstanding equity, at a price of 0.79 pence per share based upon annual revenue levels within the first two years of the agreement. In addition, during 2014 the Company issued a convertible loan note to eg of approximately £0.55 million plus interest at an annual rate of 10% , which was converted to 435,945 shares at a price of 0.50 pence per share in the first quarter of 2015. The Company recorded the acquired shares at cost and has accounted for this investment under the equity method. Under this method, the Company recorded a reduction in the investment of less than $0.1 million for the three and nine month periods ended September 30, 2014 for its proportionate share of eg’s net loss based on the most recently available financial statements. The Company's aggregate investment in eg was $2.2 million and $1.8 million as of September 30, 2015 and December 31, 2014, respectively.</t>
  </si>
  <si>
    <t>Goodwill and Intangible Assets Disclosure [Abstract]</t>
  </si>
  <si>
    <t>GOODWILL</t>
  </si>
  <si>
    <t>GOODWILL Changes in the carrying amount of goodwill are as follows (in thousands): Balance as of December 31, 2014 $ 751,063 Foreign currency translation 530 Additions 1,690 Balance as of September 30, 2015 $ 753,283</t>
  </si>
  <si>
    <t>Income Taxes</t>
  </si>
  <si>
    <t>Income Tax Disclosure [Abstract]</t>
  </si>
  <si>
    <t>INCOME TAXES</t>
  </si>
  <si>
    <t>INCOME TAXES The Company’s income tax expense was $1.5 million and $4.0 million for the three and nine months ended September 30, 2015, respectively compared to an income tax benefit of $0.8 million and $1.2 million for the three and nine months ended September 30, 2014, respectively. The Company’s tax provision in each period differs from the amount resulting from applying statutory rates primarily due to foreign operations in lower tax jurisdictions, tax reserve adjustments, valuation allowance adjustments, and foreign withholding taxes. The Company’s total unrecognized tax benefits were approximately $34.0 million as of September 30, 2015 and December 31, 2014. T he amount of unrecognized tax benefits could be reduced upon closure of tax examinations or if the statute of limitations on certain tax filings expires without assessment from the relevant tax authorities. The Company believes that it is reasonably possible that there could be a reduction in unrecognized tax benefits during the next 12 months of approximately $1.6 million .</t>
  </si>
  <si>
    <t>Restructuring</t>
  </si>
  <si>
    <t>Restructuring and Related Activities [Abstract]</t>
  </si>
  <si>
    <t>RESTRUCTURING</t>
  </si>
  <si>
    <t>RESTRUCTURING Components of the restructuring accrual were as follows (in thousands): Consolidation of Facilities Costs Balance as of December 31, 2014 $ 3,046 Charges 747 Interest accretion 105 Payments (1,287 ) Balance as of September 30, 2015 $ 2,611 Restructuring charges during the nine months ended September 30, 2015, primarily reflect vacating excess capacity office space in certain facilities in the United States. There were no such charges during the nine months ended September 30, 2014.</t>
  </si>
  <si>
    <t>Contingencies</t>
  </si>
  <si>
    <t>Commitments and Contingencies Disclosure [Abstract]</t>
  </si>
  <si>
    <t>CONTINGENCIES</t>
  </si>
  <si>
    <t>CONTINGENCIES Litigation The Company, from time to time, is party to litigation arising in the ordinary course of its business. Management does not believe that the outcome of these claims will have a material adverse effect on the consolidated financial condition of the Company based on the nature and status of proceedings at this time. At each reporting period, the Company evaluates whether or not a potential loss amount or a potential range of loss is probable and reasonably estimable under the provisions of the authoritative guidance that addresses accounting for contingencies. Legal costs are expensed as incurred.</t>
  </si>
  <si>
    <t>Related Party Transactions</t>
  </si>
  <si>
    <t>Related Party Transactions [Abstract]</t>
  </si>
  <si>
    <t>RELATED PARTY TRANSACTIONS</t>
  </si>
  <si>
    <t>RELATED PARTY TRANSACTIONS The Company incurred advisory fees from Holdings' majority shareholder totaling $0.5 million for the three months ended September 30, 2015 and 2014 and $1.5 million for the nine months ended September 30, 2015 and 2014. The fees related to management and advisory services rendered in connection with a consulting agreement entered into by both parties. The advisory fees are included in general and administrative expenses in the accompanying condensed consolidated statements of operations, with a related accrued expense of $4.5 million and $3.0 million as of September 30, 2015 and December 31, 2014 , respectively. As of September 30, 2015 and December 31, 2014 , approximately $10.0 million of the commitments under the revolving loan facility of the first lien credit facility was held by a corporation owned by certain of Holdings' shareholders. The Company paid interest of $0.2 million during the nine months ended September 30, 2015 and had accrued interest expense of approximately $0.1 million related to certain of Holdings' shareholders' revolving loan facility holdings as of September 30, 2015 . In March 2014, the majority shareholder of Aspect Software Group Holdings Ltd. acquired LiveVox, Inc. (“LiveVox”) a leading provider of cloud contact center solutions. The Company concurrently entered into a strategic partnership with LiveVox which initially focuses on a joint go to market between the companies. Aspect and LiveVox will cross-license and cross-sell each other’s products to better serve current and new customers. The companies will leverage the scale of both organizations to optimize efficiencies in network and telecommunications infrastructure. The Company’s Chief Executive Officer, Stewart Bloom, was appointed to the board of directors of LiveVox. There were no amounts recorded in the accompanying condensed consolidated statements of operations or condensed consolidated balance sheet during the nine month periods ended September 30, 2015 or 2014 related to this partnership.</t>
  </si>
  <si>
    <t>Subsequent Events</t>
  </si>
  <si>
    <t>Subsequent Events [Abstract]</t>
  </si>
  <si>
    <t>SUBSEQUENT EVENTS</t>
  </si>
  <si>
    <t>SUBSEQUENT EVENTS The Company has evaluated all subsequent events and determined that there are no material recognized or unrecognized subsequent events requiring disclosure.</t>
  </si>
  <si>
    <t>Supplemental Guarantor Condensed Consolidating Financials</t>
  </si>
  <si>
    <t>Condensed Financial Information of Parent Company Only Disclosure [Abstract]</t>
  </si>
  <si>
    <t>SUPPLEMENTAL GUARANTOR CONDENSED CONSOLIDATING FINANCIALS</t>
  </si>
  <si>
    <t>SUPPLEMENTAL GUARANTOR CONDENSED CONSOLIDATING FINANCIALS The Company’s debt issued in May 2010 is fully and unconditionally and jointly and severally guaranteed by Aspect Software Parent, Inc. and each of its domestic subsidiaries. Aspect Software Inc. is the issuer of the Company’s debt. Each of the guarantor subsidiaries is 100% owned, directly or indirectly by Aspect Software Parent, Inc. The following represents the supplemental condensed financial information of Aspect Software Parent, Inc. and its guarantor and non-guarantor subsidiaries, as of September 30, 2015 and December 31, 2014 , and for the three and nine months ended September 30, 2015 and 2014 . Supplemental Condensed Consolidating Balance Sheet (unaudited) September 30, 2015 (in thousands) Issuer / Guarantor Subsidiaries Non-guarantor Subsidiaries Eliminations Consolidated Assets Current assets: Cash and cash equivalents $ 12,308 $ 14,550 $ — $ 26,858 Accounts receivable, net 62,594 66,080 (79,488 ) 49,186 Receivable due from Aspect Software Group Holdings Ltd. 482 — — 482 Deferred tax assets 1,808 1,463 — 3,271 Other current assets 18,272 4,745 — 23,017 Total current assets 95,464 86,838 (79,488 ) 102,814 Property, plant, and equipment, net 18,842 2,948 — 21,790 Intangible assets, net 43,271 6,876 — 50,147 Goodwill 716,485 36,798 — 753,283 Investment in subsidiaries 74,224 — (74,224 ) — Other assets 3,460 5,100 — 8,560 Total assets $ 951,746 $ 138,560 $ (153,712 ) $ 936,594 Liabilities and deficit Current liabilities: Accounts payable $ 58,662 $ 30,371 $ (79,488 ) $ 9,545 Current portion of long-term debt 475,920 — — 475,920 Accrued liabilities 45,714 7,426 — 53,140 Deferred revenues 46,633 15,687 — 62,320 Total current liabilities 626,929 53,484 (79,488 ) 600,925 Deferred tax liabilities 28,988 4,214 — 33,202 Long-term deferred revenue 810 354 — 1,164 Long-term debt 319,662 — — 319,662 Other long-term liabilities 42,179 6,284 — 48,463 Total liabilities 1,018,568 64,336 (79,488 ) 1,003,416 Total Aspect Software Parent, Inc. (deficit) equity (66,822 ) 71,759 (74,224 ) (69,287 ) Noncontrolling interest — 2,465 — 2,465 Total (deficit) equity (66,822 ) 74,224 (74,224 ) (66,822 ) Total liabilities and deficit $ 951,746 $ 138,560 $ (153,712 ) $ 936,594 Supplemental Condensed Consolidating Balance Sheet (unaudited) December 31, 2014 (in thousands) Issuer / Guarantor Subsidiaries Non-guarantor Subsidiaries Eliminations Consolidated Assets Current assets: Cash and cash equivalents $ 2,124 $ 14,906 $ — $ 17,030 Accounts receivable, net 71,021 65,701 (76,799 ) 59,923 Receivable due from Aspect Software Group Holdings Ltd. 415 — — 415 Deferred tax assets 1,808 1,908 — 3,716 Other current assets 16,496 5,009 — 21,505 Total current assets 91,864 87,524 (76,799 ) 102,589 Property, plant, and equipment, net 18,146 3,427 — 21,573 Intangible assets, net 50,855 8,625 — 59,480 Goodwill 714,795 36,268 — 751,063 Investment in subsidiaries 67,041 — (67,041 ) — Other assets 8,166 8,990 — 17,156 Total assets $ 950,867 $ 144,834 $ (143,840 ) $ 951,861 Liabilities and deficit Current liabilities: Accounts payable $ 59,718 $ 32,168 $ (76,799 ) $ 15,087 Current portion of long-term debt 17,094 — — 17,094 Accrued liabilities 39,423 14,268 — 53,691 Deferred revenues 52,045 17,867 — 69,912 Total current liabilities 168,280 64,303 (76,799 ) 155,784 Deferred tax liabilities 28,988 3,631 — 32,619 Long-term deferred revenue 1,571 897 — 2,468 Long-term debt 764,411 — — 764,411 Other long-term liabilities 42,311 8,962 — 51,273 Total liabilities 1,005,561 77,793 (76,799 ) 1,006,555 Total Aspect Software Parent, Inc. (deficit) equity (54,694 ) 63,409 (67,041 ) (58,326 ) Noncontrolling interest — 3,632 — 3,632 Total (deficit) equity (54,694 ) 67,041 (67,041 ) (54,694 ) Total liabilities and deficit $ 950,867 $ 144,834 $ (143,840 ) $ 951,861 Supplemental Condensed Consolidating Statement of Operations (unaudited) For the Three Months Ended September 30, 2015 (in thousands) Issuer / Guarantor Subsidiaries Non-guarantor Subsidiaries Eliminations Consolidated Net revenues $ 71,702 $ 29,894 $ (4,248 ) $ 97,348 Cost of revenues 32,336 13,740 (4,248 ) 41,828 Gross profit 39,366 16,154 — 55,520 Operating expenses: Research and development 8,718 2,796 — 11,514 Selling, general and administrative 19,073 8,650 — 27,723 Amortization expense for acquired intangible assets 1,754 231 — 1,985 Restructuring charges — 88 — 88 Total operating expenses 29,545 11,765 — 41,310 Income from operations 9,821 4,389 — 14,210 Interest and other expense, net (17,847 ) (4,494 ) — (22,341 ) Loss before income taxes (8,026 ) (105 ) — (8,131 ) Provision for income taxes 837 630 — 1,467 Equity in earnings of subsidiaries (388 ) — 388 — Net (loss) income (9,251 ) (735 ) 388 (9,598 ) Less: Net loss attributable to noncontrolling interest — (342 ) — (342 ) Net (loss) income attributable to Aspect Software Parent, Inc. $ (9,251 ) $ (393 ) $ 388 $ (9,256 ) For the Three Months Ended September 30, 2014 (in thousands) Issuer / Guarantor Subsidiaries Non-guarantor Subsidiaries Eliminations Consolidated Net revenues $ 74,048 $ 49,156 $ (9,754 ) $ 113,450 Cost of revenues 35,233 23,218 (9,754 ) 48,697 Gross profit 38,815 25,938 — 64,753 Operating expenses: Research and development 9,290 3,210 — 12,500 Selling, general and administrative 17,327 12,234 — 29,561 Amortization expense for acquired intangible assets 1,741 294 — 2,035 Total operating expenses 28,358 15,738 — 44,096 Income from operations 10,457 10,200 — 20,657 Interest and other expense, net (15,109 ) (4,099 ) — (19,208 ) (Loss) income before income taxes (4,652 ) 6,101 — 1,449 (Benefit from) provision for income taxes (1,897 ) 1,051 — (846 ) Equity in earnings of subsidiaries 5,559 — (5,559 ) — Net income (loss) 2,804 $ 5,050 $ (5,559 ) $ 2,295 Less: Net loss attributable to noncontrolling interest — (509 ) — (509 ) Net income (loss) attributable to Aspect Software Parent, Inc. $ 2,804 $ 5,559 $ (5,559 ) $ 2,804 Supplemental Condensed Consolidating Statement of Operations (unaudited) For the Nine Months Ended September 30, 2015 (in thousands) Issuer / Guarantor Subsidiaries Non-guarantor Subsidiaries Eliminations Consolidated Net revenues $ 219,309 $ 98,118 $ (12,785 ) $ 304,642 Cost of revenues 98,252 42,244 (12,785 ) 127,711 Gross profit 121,057 55,874 — 176,931 Operating expenses: Research and development 26,179 8,574 — 34,753 Selling, general and administrative 60,450 26,473 — 86,923 Amortization expense for acquired intangible assets 5,333 725 — 6,058 Restructuring charges 635 112 — 747 Total operating expenses 92,597 35,884 — 128,481 Income from operations 28,460 19,990 — 48,450 Interest and other expense, net (50,889 ) (8,322 ) — (59,211 ) (Loss) income before income taxes (22,429 ) 11,668 — (10,761 ) Provision for income taxes 2,414 1,633 — 4,047 Equity in earnings of subsidiaries 11,204 — (11,204 ) — Net (loss) income (13,639 ) 10,035 (11,204 ) (14,808 ) Less: Net loss attributable to noncontrolling interest — (1,167 ) — (1,167 ) Net (loss) income attributable to Aspect Software Parent, Inc. $ (13,639 ) $ 11,202 $ (11,204 ) $ (13,641 ) For the Nine Months Ended September 30, 2014 (in thousands) Issuer / Guarantor Subsidiaries Non-guarantor Subsidiaries Eliminations Consolidated Net revenues $ 219,090 $ 129,284 $ (19,652 ) $ 328,722 Cost of revenues 104,685 57,767 (19,652 ) 142,800 Gross profit 114,405 71,517 — 185,922 Operating expenses: Research and development 29,894 9,297 — 39,191 Selling, general and administrative 59,987 34,134 — 94,121 Amortization expense for acquired intangible assets 5,324 881 — 6,205 Total operating expenses 95,205 44,312 — 139,517 Income from operations 19,200 27,205 — 46,405 Interest and other expense, net (48,703 ) (8,388 ) — (57,091 ) (Loss) income before income taxes (29,503 ) 18,817 — (10,686 ) (Benefit from) provision for income taxes (4,037 ) 2,804 — (1,233 ) Equity in earnings of subsidiaries 17,268 — (17,268 ) — Net (loss) income (8,198 ) 16,013 (17,268 ) (9,453 ) Less: Net loss attributable to noncontrolling interest — (1,255 ) — (1,255 ) Net (loss) income attributable to Aspect Software Parent, Inc. $ (8,198 ) $ 17,268 $ (17,268 ) $ (8,198 ) Supplemental Condensed Consolidating Statement of Comprehensive Income (Loss) (unaudited) For the Three Months Ended September 30, 2015 (in thousands) Issuer / Guarantor Subsidiaries Non-guarantor Subsidiaries Eliminations Consolidated Net (loss) income $ (9,251 ) $ (735 ) $ 388 $ (9,598 ) Change in cumulative translation adjustment — 1,313 (30 ) 1,283 Comprehensive (loss) income (9,251 ) 578 358 (8,315 ) Comprehensive loss attributable to noncontrolling interest — (342 ) — (342 ) Comprehensive (loss) income attributable to Aspect Software Parent, Inc. $ (9,251 ) $ 920 $ 358 $ (7,973 ) For the Three Months Ended September 30, 2014 (in thousands) Issuer / Guarantor Subsidiaries Non-guarantor Subsidiaries Eliminations Consolidated Net income (loss) $ 2,804 $ 5,050 $ (5,559 ) $ 2,295 Change in cumulative translation adjustment (151 ) 918 (8 ) 759 Comprehensive income (loss) $ 2,653 $ 5,968 $ (5,567 ) $ 3,054 Comprehensive loss attributable to noncontrolling interest — (509 ) — (509 ) Comprehensive income (loss) attributable to Aspect Software Parent, Inc. $ 2,653 $ 6,477 $ (5,567 ) $ 3,563 For the Nine Months Ended September 30, 2015 (in thousands) Issuer / Guarantor Subsidiaries Non-guarantor Subsidiaries Eliminations Consolidated Net (loss) income $ (13,639 ) $ 10,035 $ (11,204 ) $ (14,808 ) Change in cumulative translation adjustment 12 1,449 — 1,461 Comprehensive (loss) income (13,627 ) 11,484 (11,204 ) (13,347 ) Comprehensive loss attributable to noncontrolling interest — (1,167 ) — (1,167 ) Comprehensive (loss) income attributable to Aspect Software Parent, Inc. $ (13,627 ) $ 12,651 $ (11,204 ) $ (12,180 ) For the Nine Months Ended September 30, 2014 (in thousands) Issuer / Guarantor Subsidiaries Non-guarantor Subsidiaries Eliminations Consolidated Net (loss) income $ (8,198 ) $ 16,013 $ (17,268 ) $ (9,453 ) Change in cumulative translation adjustment (248 ) 183 (15 ) (80 ) Comprehensive (loss) income $ (8,446 ) $ 16,196 $ (17,283 ) $ (9,533 ) Comprehensive loss attributable to noncontrolling interest — (1,255 ) — (1,255 ) Comprehensive (loss) income attributable to Aspect Software Parent, Inc. $ (8,446 ) $ 17,451 $ (17,283 ) $ (8,278 ) Supplemental Condensed Consolidating Statement of Cash Flows (unaudited) For the Nine Months Ended September 30, 2015 (in thousands) Issuer / Guarantor Subsidiaries Non-guarantor Subsidiaries Eliminations Consolidated Operating activities: Net cash provided by (used in) operating activities $ 4,936 $ (475 ) $ — $ 4,461 Investing activities: Cash paid for acquisitions, net of cash acquired (1,000 ) — — (1,000 ) Purchases of property and equipment $ (7,177 ) $ (932 ) $ — $ (8,109 ) Net cash used in investing activities (8,177 ) (932 ) — (9,109 ) Financing activities: Repayment of borrowings (30,575 ) — — (30,575 ) Borrowings under debt facilities 44,000 44,000 Net cash provided by financing activities 13,425 — — 13,425 Effect of exchange rate changes on cash — 1,051 — 1,051 Net change in cash and cash equivalents 10,184 (356 ) — 9,828 Cash and cash equivalents: Beginning of period 2,124 14,906 — 17,030 End of period $ 12,308 $ 14,550 $ — $ 26,858 Supplemental Condensed Consolidating Statement of Cash Flows (unaudited) For the Nine Months Ended September 30, 2014 (in thousands) Issuer / Guarantor Subsidiaries Non-guarantor Subsidiaries Eliminations Consolidated Operating activities: Net cash provided by (used in) operating activities $ 28,480 $ (9,349 ) $ — $ 19,131 Investing activities: Purchases of property and equipment (7,024 ) (1,636 ) — (8,660 ) Net cash used in investing activities (7,024 ) (1,636 ) — (8,660 ) Financing activities: Repayment of borrowings (46,800 ) — — (46,800 ) Borrowings under debt facilities 15,000 — — 15,000 Proceeds received from capital contribution 7,004 7,004 Net cash used in financing activities (24,796 ) — — (24,796 ) Effect of exchange rate changes on cash — (126 ) — (126 ) Net change in cash and cash equivalents (3,340 ) (11,111 ) — (14,451 ) Cash and cash equivalents: Beginning of period 3,764 22,930 — 26,694 End of period $ 424 $ 11,819 $ — $ 12,243</t>
  </si>
  <si>
    <t>Description of Business, Basis of Presentation and Recent Accounting Standards (Policies)</t>
  </si>
  <si>
    <t>Basis of Presentation</t>
  </si>
  <si>
    <t xml:space="preserve">Basis of Presentation The accompanying unaudited interim condensed consolidated financial statements have been prepared pursuant to the rules and regulations of the Securities and Exchange Commission (the “SEC”) for interim financial reporting. Accordingly, they do not include all of the information and footnotes required by accounting principles generally accepted in the United States (“GAAP”). In the opinion of management, the financial information reflects all adjustments, consisting of adjustments of a normal recurring nature necessary to present fairly the financial position, results of operations, and cash flows of the Company for the periods presented. The results of operations for the three and nine months ended September 30, 2015 , are not necessarily indicative of the results to be expected for the full year or any future periods. For further information, refer to the consolidated financial statements and footnotes for the year ended December 31, 2014, included in the Annual Report on Form 10-K. All intercompany amounts related to the Company's consolidated subsidiaries have been eliminated in consolidation. </t>
  </si>
  <si>
    <t>Recent Accounting Standards</t>
  </si>
  <si>
    <t>Recent Accounting Standards In April 2015, the Financial Accounting Standards Board (“FASB”) issued ASU No. 2015-03, Interest - Imputation of Interest (Subtopic 835-30): Simplifying the Presentation of Debt Issuance Costs . The updated standard requires debt issuance costs related to a recognized debt liability be presented in the balance sheet as a direct deduction from the carrying amount of that debt liability, consistent with debt discounts. ASU 2015-03 is effective for periods beginning after December 15, 2015. Early adoption is permitted for financial statements that have not been previously issued. ASU 2015-03 should be applied on a retrospective basis, wherein the balance sheet of each individual period presented should be adjusted to reflect the period-specific effects of applying the new guidance. The Company intends to adopt ASU No. 2015-03 as of December 31, 2015, and its adoption will result in the reclassification of debt issuance costs currently classified in other current assets and long-term assets to be offset against the carrying value of the Company's debt. Approximately $3.4 million and $2.2 million of such deferred costs were classified as other current assets and other long-term assets, respectively, on the Company's Condensed Consolidated Balance Sheet as of September 30, 2015. Also in April 2015, the FASB issued ASU No. 2015-05, Intangibles – Goodwill and Other – Internal-Use Software (Subtopic 350-40): Customer’s Accounting for Fees Paid in a Cloud Computing Arrangement , which provides guidance on whether a cloud-computing arrangement contains a software license, and whether that license should be accounted for separately as an asset or solely as a service contract. This standard also aligns the accounting for licenses of internal-use software with the accounting for licenses of other acquired intangible assets. This standard is effective for interim and annual periods beginning January 1, 2016, but early adoption is permitted. It may be adopted either prospectively to all arrangements entered into or materially modified after the effective date, or retrospectively. The Company is currently evaluating the potential impact of this standard on its Consolidated Financial Statements and determining which adoption method to use.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is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by: i) placing more emphasis on risk of loss when determining a controlling financial interest; ii) reducing the frequency of the application of related-party guidance when determining a controlling financial interest in a variable interest entity (“VIE”); and iii) changing consolidation conclusions for public and private companies in several industries that typically make use of limited partnerships or VIEs. ASU No. 2015-02 is effective for periods beginning after December 15, 2015. Early adoption is permitted, including adoption in an interim period. The adoption of this standard is not expected to have a material impact on the Company's Consolidated Financial Statements. In January 2015, the FASB issued ASU No. 2015-01 - Income Statement - Extraordinary and Unusual Items ("ASU 2015-01"), which eliminates the concept of extraordinary items. ASU 2015-01 is effective for fiscal years, and interim periods within those fiscal years, beginning after December 15, 2015. Early adoption is permitted. The adoption of this standard is not expected to have an impact on the Company's Consolidated Financial Statements. In August 2014, the FASB issued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standard is not expected to have a material impact on the Company's Consolidated Financial Statements. In June 2014, the FASB issued ASU No. 2014-12 - Compensation - Stock Compensation ("ASU 2014-12") which provides guidance that a performance target that affects vesting of a share-based payment and that could be achieved after the requisite service period is a performance condition. As a result, the target is not reflected in the estimation of the award’s grant date fair value. Compensation cost for such an award would be recognized over the required service period, if it is probable that the performance condition will be achieved. ASU 2014-12 is effective for all entities for annual periods beginning after December 15, 2015 and interim periods within those annual periods. ASU 2014-12 should be applied on a prospective basis to awards that are granted or modified on or after the effective date. The adoption of this standard is not expected to have an impact on the Company's Consolidated Financial Statements. In May 2014, the FASB issued ASU No. 2014-09, Revenue from Contracts with Customers ("ASU 2014-09").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This update could impact the timing and amounts of revenue recognized. In July 2015, the FASB voted to defer the effective date by one year to annual reporting periods (including interim periods within those periods) beginning December 15, 2017 and early adoption during 2016 is permitted. This ASU shall still be applied using either a full retrospective or modified retrospective approach. The Company is currently assessing when it will adopt ASU 2014-09 and evaluating the method of adoption and the effect that implementation of this update will have on its Consolidated Financial Statements upon adoption. 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The Company derives its revenue from (i) product revenues, which typically include perpetual software licenses and hardware, (ii) recurring revenues comprised of (a) maintenance revenues, which include software license updates and product support, and (b) hosting and managed services revenues, which include subscription fees for access to and use of our on-demand applications and (iii) services revenues, which include installation, consulting and education. Revenues have been derived from sales to end users through the Company's direct sales force, distributors and resellers. The Company recognizes revenue from the sale of software licenses and hardware (the “Product”) when persuasive evidence of an arrangement exists, the Product has been delivered, the fee is fixed or determinable and collection of the resulting receivable is probable. Revenue recognition for software licenses with multiple-element arrangements generally requires recognition of revenue using the residual method. Under the residual method, the portion of the total arrangement fee attributable to undelivered elements is deferred based upon its vendor-specific objective evidence (“VSOE”) of fair value, or the stated amount if higher, and subsequently recognized as the service is delivered. The difference between the total arrangement fee and the amount deferred for the undelivered elements is recognized as revenue related to the delivered elements, which is generally Product. Certain of the Company's multiple-element arrangements include software and hardware components that function together to deliver the product's essential functionality. When these software and non-software elements are sold together, the Company believes the arrangements meet the scope exception in Accounting Standards Codification 985-605, Software Revenue Recognition, (“ASC 985-605") because of (i) the infrequency of the tangible product's sale without a software element, (ii) the degree of integration between the tangible product and the software element, which is considered significant and (iii) the non-software element of the tangible product's substantive contributions to the tangible product's essential functionality. For these multiple-element arrangements, the Company allocates the total arrangement fee to all deliverables based on a selling price hierarchy. The selling price for a deliverable is based on VSOE, if available, third party evidence (“TPE"), if VSOE is not available, or estimated selling price (“ESP”), if neither VSOE nor TPE is available. The Company generally expects that it will not be able to establish TPE due to the nature of the products sold and the markets in which it competes, and therefore relies upon VSOE or ESP in allocating the arrangement's arrangement fee. Once the arrangement fee has been allocated to each deliverable, revenue is recognized as each item is delivered. VSOE generally exists only when the Company sells the deliverable separately and is the price actually charged by the Company for that deliverable. The Company has established VSOE for support and maintenance services, certain professional services, and education services. ESP reflects the Company's best estimate of what the selling prices of elements would be if they were sold regularly on a standalone basis. ESP is based upon all reasonably available information including both market data and conditions and entity-specific factors. These factors include market trends and competitive conditions, product maturity, differences related to geography, distribution channel, deal size, and cumulative customer purchases. The Company has established ESP for software licenses, hardware and subscriptions and reviews them annually or more frequently when a significant change in the Company's business or selling practices occurs. Delivery generally occurs when the Product is delivered to a common carrier at the Company's loading dock unless title and risk of loss transfers upon delivery to the customer. In sales transactions through a distributor or reseller, the Company generally recognizes revenues upon shipment to the distributor, reseller or identified end user, as applicable. At the time of the Product sale, the Company assesses whether the fee associated with the revenue transaction is fixed or determinable and whether collection is probable. The assessment of whether the fee is fixed or determinable is based in part on the payment terms associated with the transaction. If any portion of a fee is due beyond the Company's normal payment terms, the Company evaluates the specific facts and circumstances to determine if the fee is fixed or determinable. If it is determined that the fee is not fixed or determinable, the Company recognizes revenue as the fees become due. If the Company determines that collection of a fee is not probable, then the Company will defer the entire fee and recognize revenue upon receipt of cash. Product revenue for software licenses sold on a perpetual basis, along with hardware, is recognized at the inception of the arrangement, presuming all other relevant revenue recognition criteria are met. Product revenue for software sold on a non-perpetual basis (Rental or Term) is recognized ratably over the license term. In connection with the sale of its software licenses, the Company sells support and maintenance services, which are recognized ratably over the term of the arrangement, typically one year . Under support and maintenance services, customers receive unspecified software product upgrades, maintenance and patch releases during the term, as well as internet and telephone access to technical support personnel. Many of the Company's software arrangements also include professional services for consulting and implementation sold under separate agreements. Professional services revenue from these arrangements is generally accounted for separately from the software license because the services qualify as a separate element under ASC 985-605. The more significant factors considered in determining whether professional services revenue should be accounted for separately include (i) the nature of the services and whether they are essential to the functionality of the licensed product, (ii) the degree of risk, (iii) the availability of services from other vendors, (iv) the timing of payments and (v) the impact of milestones or acceptance criteria on the realizability of the software license fee. Professional services revenue under these arrangements, as well as when sold on a standalone basis, is generally recognized as the services are performed. The Company recognizes revenue associated with education as these services are performed. 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which is the date the Company's hosting and managed services are made available to the customer.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 Deferred revenues primarily represent payments received from customers for software licenses and updates, hardware, product support, installation services, educational services and hosting prior to satisfying the revenue recognition criteria related to those payments.The deferred revenue balance does not represent the total contract value of annual or multi-year, non-cancelable hosting and managed services agreements. Deferred revenue that will be recognized during the succeeding twelve month period is recorded as current deferred revenue and the remaining portion is recorded as noncurrent. The Company records its estimate for customer returns or other customer allowances as a reduction in revenues. In determining the Company’s revenue reserve estimate, and in accordance with internal policy, the Company relies on historical data and known returned goods in transit. These factors, and unanticipated changes in the economic and industry environments, could cause the Company’s return estimates to differ from actual results.</t>
  </si>
  <si>
    <t>Business Combinations (Tables)</t>
  </si>
  <si>
    <t>Schedule of Purchase Price Allocation</t>
  </si>
  <si>
    <t>The purchase price for Linguasys has been preliminarily allocated as follows (in thousands): Description Amount Goodwill 1,690 Customer relationships 265 Tradename and trademarks 35 Technology 510 Accrued expenses (500 ) Net assets acquired $ 2,000</t>
  </si>
  <si>
    <t>Equity (Tables)</t>
  </si>
  <si>
    <t>Components of Stock-based compensation expense</t>
  </si>
  <si>
    <t>Stock-based compensation expense is reflected within the Company’s condensed consolidated statements of operations as follows (in thousands): Three Months Ended Nine Months Ended September 30, September 30, 2015 2014 2015 2014 Cost of services $ 11 $ 82 $ 29 $ 98 Research and development 10 24 42 74 Selling, general and administrative 50 50 148 98 Total $ 71 $ 156 $ 219 $ 270</t>
  </si>
  <si>
    <t>Fair Value (Tables)</t>
  </si>
  <si>
    <t>Financial assets and liabilities measured at fair value</t>
  </si>
  <si>
    <t>The following table summarizes the Company’s fair value hierarchy for its financial assets and liabilities measured at fair value as of September 30, 2015 (in thousands): Total Fair Value Quoted Prices in Active Markets (Level 1) Observable Inputs (Level 2) Unobservable Inputs (Level 3) Assets Cash and cash equivalents $ 26,858 $ 26,858 $ — $ — The following table summarizes the Company’s fair value hierarchy for its financial assets and liabilities measured at fair value as of December 31, 2014 (in thousands): Total Fair Value Quoted Prices in Active Markets (Level 1) Observable Inputs (Level 2) Unobservable Inputs (Level 3) Assets Cash and cash equivalents $ 17,030 $ 17,030 $ — $ —</t>
  </si>
  <si>
    <t>Goodwill (Tables)</t>
  </si>
  <si>
    <t>Changes in carrying amount of goodwill</t>
  </si>
  <si>
    <t>Changes in the carrying amount of goodwill are as follows (in thousands): Balance as of December 31, 2014 $ 751,063 Foreign currency translation 530 Additions 1,690 Balance as of September 30, 2015 $ 753,283</t>
  </si>
  <si>
    <t>Restructuring (Tables)</t>
  </si>
  <si>
    <t>Restructuring and Related Costs</t>
  </si>
  <si>
    <t xml:space="preserve">Components of the restructuring accrual were as follows (in thousands): Consolidation of Facilities Costs Balance as of December 31, 2014 $ 3,046 Charges 747 Interest accretion 105 Payments (1,287 ) Balance as of September 30, 2015 $ 2,611 </t>
  </si>
  <si>
    <t>Supplemental Guarantor Condensed Consolidating Financials (Tables)</t>
  </si>
  <si>
    <t>Supplemental Condensed Consolidating Balance Sheet (unaudited)</t>
  </si>
  <si>
    <t>Supplemental Condensed Consolidating Balance Sheet (unaudited) September 30, 2015 (in thousands) Issuer / Guarantor Subsidiaries Non-guarantor Subsidiaries Eliminations Consolidated Assets Current assets: Cash and cash equivalents $ 12,308 $ 14,550 $ — $ 26,858 Accounts receivable, net 62,594 66,080 (79,488 ) 49,186 Receivable due from Aspect Software Group Holdings Ltd. 482 — — 482 Deferred tax assets 1,808 1,463 — 3,271 Other current assets 18,272 4,745 — 23,017 Total current assets 95,464 86,838 (79,488 ) 102,814 Property, plant, and equipment, net 18,842 2,948 — 21,790 Intangible assets, net 43,271 6,876 — 50,147 Goodwill 716,485 36,798 — 753,283 Investment in subsidiaries 74,224 — (74,224 ) — Other assets 3,460 5,100 — 8,560 Total assets $ 951,746 $ 138,560 $ (153,712 ) $ 936,594 Liabilities and deficit Current liabilities: Accounts payable $ 58,662 $ 30,371 $ (79,488 ) $ 9,545 Current portion of long-term debt 475,920 — — 475,920 Accrued liabilities 45,714 7,426 — 53,140 Deferred revenues 46,633 15,687 — 62,320 Total current liabilities 626,929 53,484 (79,488 ) 600,925 Deferred tax liabilities 28,988 4,214 — 33,202 Long-term deferred revenue 810 354 — 1,164 Long-term debt 319,662 — — 319,662 Other long-term liabilities 42,179 6,284 — 48,463 Total liabilities 1,018,568 64,336 (79,488 ) 1,003,416 Total Aspect Software Parent, Inc. (deficit) equity (66,822 ) 71,759 (74,224 ) (69,287 ) Noncontrolling interest — 2,465 — 2,465 Total (deficit) equity (66,822 ) 74,224 (74,224 ) (66,822 ) Total liabilities and deficit $ 951,746 $ 138,560 $ (153,712 ) $ 936,594 Supplemental Condensed Consolidating Balance Sheet (unaudited) December 31, 2014 (in thousands) Issuer / Guarantor Subsidiaries Non-guarantor Subsidiaries Eliminations Consolidated Assets Current assets: Cash and cash equivalents $ 2,124 $ 14,906 $ — $ 17,030 Accounts receivable, net 71,021 65,701 (76,799 ) 59,923 Receivable due from Aspect Software Group Holdings Ltd. 415 — — 415 Deferred tax assets 1,808 1,908 — 3,716 Other current assets 16,496 5,009 — 21,505 Total current assets 91,864 87,524 (76,799 ) 102,589 Property, plant, and equipment, net 18,146 3,427 — 21,573 Intangible assets, net 50,855 8,625 — 59,480 Goodwill 714,795 36,268 — 751,063 Investment in subsidiaries 67,041 — (67,041 ) — Other assets 8,166 8,990 — 17,156 Total assets $ 950,867 $ 144,834 $ (143,840 ) $ 951,861 Liabilities and deficit Current liabilities: Accounts payable $ 59,718 $ 32,168 $ (76,799 ) $ 15,087 Current portion of long-term debt 17,094 — — 17,094 Accrued liabilities 39,423 14,268 — 53,691 Deferred revenues 52,045 17,867 — 69,912 Total current liabilities 168,280 64,303 (76,799 ) 155,784 Deferred tax liabilities 28,988 3,631 — 32,619 Long-term deferred revenue 1,571 897 — 2,468 Long-term debt 764,411 — — 764,411 Other long-term liabilities 42,311 8,962 — 51,273 Total liabilities 1,005,561 77,793 (76,799 ) 1,006,555 Total Aspect Software Parent, Inc. (deficit) equity (54,694 ) 63,409 (67,041 ) (58,326 ) Noncontrolling interest — 3,632 — 3,632 Total (deficit) equity (54,694 ) 67,041 (67,041 ) (54,694 ) Total liabilities and deficit $ 950,867 $ 144,834 $ (143,840 ) $ 951,861</t>
  </si>
  <si>
    <t>Supplemental Condensed Consolidating Statement of Operations (unaudited)</t>
  </si>
  <si>
    <t>Supplemental Condensed Consolidating Statement of Operations (unaudited) For the Three Months Ended September 30, 2015 (in thousands) Issuer / Guarantor Subsidiaries Non-guarantor Subsidiaries Eliminations Consolidated Net revenues $ 71,702 $ 29,894 $ (4,248 ) $ 97,348 Cost of revenues 32,336 13,740 (4,248 ) 41,828 Gross profit 39,366 16,154 — 55,520 Operating expenses: Research and development 8,718 2,796 — 11,514 Selling, general and administrative 19,073 8,650 — 27,723 Amortization expense for acquired intangible assets 1,754 231 — 1,985 Restructuring charges — 88 — 88 Total operating expenses 29,545 11,765 — 41,310 Income from operations 9,821 4,389 — 14,210 Interest and other expense, net (17,847 ) (4,494 ) — (22,341 ) Loss before income taxes (8,026 ) (105 ) — (8,131 ) Provision for income taxes 837 630 — 1,467 Equity in earnings of subsidiaries (388 ) — 388 — Net (loss) income (9,251 ) (735 ) 388 (9,598 ) Less: Net loss attributable to noncontrolling interest — (342 ) — (342 ) Net (loss) income attributable to Aspect Software Parent, Inc. $ (9,251 ) $ (393 ) $ 388 $ (9,256 ) For the Three Months Ended September 30, 2014 (in thousands) Issuer / Guarantor Subsidiaries Non-guarantor Subsidiaries Eliminations Consolidated Net revenues $ 74,048 $ 49,156 $ (9,754 ) $ 113,450 Cost of revenues 35,233 23,218 (9,754 ) 48,697 Gross profit 38,815 25,938 — 64,753 Operating expenses: Research and development 9,290 3,210 — 12,500 Selling, general and administrative 17,327 12,234 — 29,561 Amortization expense for acquired intangible assets 1,741 294 — 2,035 Total operating expenses 28,358 15,738 — 44,096 Income from operations 10,457 10,200 — 20,657 Interest and other expense, net (15,109 ) (4,099 ) — (19,208 ) (Loss) income before income taxes (4,652 ) 6,101 — 1,449 (Benefit from) provision for income taxes (1,897 ) 1,051 — (846 ) Equity in earnings of subsidiaries 5,559 — (5,559 ) — Net income (loss) 2,804 $ 5,050 $ (5,559 ) $ 2,295 Less: Net loss attributable to noncontrolling interest — (509 ) — (509 ) Net income (loss) attributable to Aspect Software Parent, Inc. $ 2,804 $ 5,559 $ (5,559 ) $ 2,804 Supplemental Condensed Consolidating Statement of Operations (unaudited) For the Nine Months Ended September 30, 2015 (in thousands) Issuer / Guarantor Subsidiaries Non-guarantor Subsidiaries Eliminations Consolidated Net revenues $ 219,309 $ 98,118 $ (12,785 ) $ 304,642 Cost of revenues 98,252 42,244 (12,785 ) 127,711 Gross profit 121,057 55,874 — 176,931 Operating expenses: Research and development 26,179 8,574 — 34,753 Selling, general and administrative 60,450 26,473 — 86,923 Amortization expense for acquired intangible assets 5,333 725 — 6,058 Restructuring charges 635 112 — 747 Total operating expenses 92,597 35,884 — 128,481 Income from operations 28,460 19,990 — 48,450 Interest and other expense, net (50,889 ) (8,322 ) — (59,211 ) (Loss) income before income taxes (22,429 ) 11,668 — (10,761 ) Provision for income taxes 2,414 1,633 — 4,047 Equity in earnings of subsidiaries 11,204 — (11,204 ) — Net (loss) income (13,639 ) 10,035 (11,204 ) (14,808 ) Less: Net loss attributable to noncontrolling interest — (1,167 ) — (1,167 ) Net (loss) income attributable to Aspect Software Parent, Inc. $ (13,639 ) $ 11,202 $ (11,204 ) $ (13,641 ) For the Nine Months Ended September 30, 2014 (in thousands) Issuer / Guarantor Subsidiaries Non-guarantor Subsidiaries Eliminations Consolidated Net revenues $ 219,090 $ 129,284 $ (19,652 ) $ 328,722 Cost of revenues 104,685 57,767 (19,652 ) 142,800 Gross profit 114,405 71,517 — 185,922 Operating expenses: Research and development 29,894 9,297 — 39,191 Selling, general and administrative 59,987 34,134 — 94,121 Amortization expense for acquired intangible assets 5,324 881 — 6,205 Total operating expenses 95,205 44,312 — 139,517 Income from operations 19,200 27,205 — 46,405 Interest and other expense, net (48,703 ) (8,388 ) — (57,091 ) (Loss) income before income taxes (29,503 ) 18,817 — (10,686 ) (Benefit from) provision for income taxes (4,037 ) 2,804 — (1,233 ) Equity in earnings of subsidiaries 17,268 — (17,268 ) — Net (loss) income (8,198 ) 16,013 (17,268 ) (9,453 ) Less: Net loss attributable to noncontrolling interest — (1,255 ) — (1,255 ) Net (loss) income attributable to Aspect Software Parent, Inc. $ (8,198 ) $ 17,268 $ (17,268 ) $ (8,198 )</t>
  </si>
  <si>
    <t>Supplemental Condensed Consolidating Statement of Comprehensive Income (Loss) (unaudited)</t>
  </si>
  <si>
    <t>Supplemental Condensed Consolidating Statement of Comprehensive Income (Loss) (unaudited) For the Three Months Ended September 30, 2015 (in thousands) Issuer / Guarantor Subsidiaries Non-guarantor Subsidiaries Eliminations Consolidated Net (loss) income $ (9,251 ) $ (735 ) $ 388 $ (9,598 ) Change in cumulative translation adjustment — 1,313 (30 ) 1,283 Comprehensive (loss) income (9,251 ) 578 358 (8,315 ) Comprehensive loss attributable to noncontrolling interest — (342 ) — (342 ) Comprehensive (loss) income attributable to Aspect Software Parent, Inc. $ (9,251 ) $ 920 $ 358 $ (7,973 ) For the Three Months Ended September 30, 2014 (in thousands) Issuer / Guarantor Subsidiaries Non-guarantor Subsidiaries Eliminations Consolidated Net income (loss) $ 2,804 $ 5,050 $ (5,559 ) $ 2,295 Change in cumulative translation adjustment (151 ) 918 (8 ) 759 Comprehensive income (loss) $ 2,653 $ 5,968 $ (5,567 ) $ 3,054 Comprehensive loss attributable to noncontrolling interest — (509 ) — (509 ) Comprehensive income (loss) attributable to Aspect Software Parent, Inc. $ 2,653 $ 6,477 $ (5,567 ) $ 3,563 For the Nine Months Ended September 30, 2015 (in thousands) Issuer / Guarantor Subsidiaries Non-guarantor Subsidiaries Eliminations Consolidated Net (loss) income $ (13,639 ) $ 10,035 $ (11,204 ) $ (14,808 ) Change in cumulative translation adjustment 12 1,449 — 1,461 Comprehensive (loss) income (13,627 ) 11,484 (11,204 ) (13,347 ) Comprehensive loss attributable to noncontrolling interest — (1,167 ) — (1,167 ) Comprehensive (loss) income attributable to Aspect Software Parent, Inc. $ (13,627 ) $ 12,651 $ (11,204 ) $ (12,180 ) For the Nine Months Ended September 30, 2014 (in thousands) Issuer / Guarantor Subsidiaries Non-guarantor Subsidiaries Eliminations Consolidated Net (loss) income $ (8,198 ) $ 16,013 $ (17,268 ) $ (9,453 ) Change in cumulative translation adjustment (248 ) 183 (15 ) (80 ) Comprehensive (loss) income $ (8,446 ) $ 16,196 $ (17,283 ) $ (9,533 ) Comprehensive loss attributable to noncontrolling interest — (1,255 ) — (1,255 ) Comprehensive (loss) income attributable to Aspect Software Parent, Inc. $ (8,446 ) $ 17,451 $ (17,283 ) $ (8,278 )</t>
  </si>
  <si>
    <t>Supplemental Condensed Consolidating Statement of Cash Flows (unaudited)</t>
  </si>
  <si>
    <t>Supplemental Condensed Consolidating Statement of Cash Flows (unaudited) For the Nine Months Ended September 30, 2015 (in thousands) Issuer / Guarantor Subsidiaries Non-guarantor Subsidiaries Eliminations Consolidated Operating activities: Net cash provided by (used in) operating activities $ 4,936 $ (475 ) $ — $ 4,461 Investing activities: Cash paid for acquisitions, net of cash acquired (1,000 ) — — (1,000 ) Purchases of property and equipment $ (7,177 ) $ (932 ) $ — $ (8,109 ) Net cash used in investing activities (8,177 ) (932 ) — (9,109 ) Financing activities: Repayment of borrowings (30,575 ) — — (30,575 ) Borrowings under debt facilities 44,000 44,000 Net cash provided by financing activities 13,425 — — 13,425 Effect of exchange rate changes on cash — 1,051 — 1,051 Net change in cash and cash equivalents 10,184 (356 ) — 9,828 Cash and cash equivalents: Beginning of period 2,124 14,906 — 17,030 End of period $ 12,308 $ 14,550 $ — $ 26,858 Supplemental Condensed Consolidating Statement of Cash Flows (unaudited) For the Nine Months Ended September 30, 2014 (in thousands) Issuer / Guarantor Subsidiaries Non-guarantor Subsidiaries Eliminations Consolidated Operating activities: Net cash provided by (used in) operating activities $ 28,480 $ (9,349 ) $ — $ 19,131 Investing activities: Purchases of property and equipment (7,024 ) (1,636 ) — (8,660 ) Net cash used in investing activities (7,024 ) (1,636 ) — (8,660 ) Financing activities: Repayment of borrowings (46,800 ) — — (46,800 ) Borrowings under debt facilities 15,000 — — 15,000 Proceeds received from capital contribution 7,004 7,004 Net cash used in financing activities (24,796 ) — — (24,796 ) Effect of exchange rate changes on cash — (126 ) — (126 ) Net change in cash and cash equivalents (3,340 ) (11,111 ) — (14,451 ) Cash and cash equivalents: Beginning of period 3,764 22,930 — 26,694 End of period $ 424 $ 11,819 $ — $ 12,243</t>
  </si>
  <si>
    <t>Description of Business, Basis of Presentation and Recent Accounting Standards (Details) - Accounting Standards Update 2015-03 - Pro Forma $ in Millions</t>
  </si>
  <si>
    <t>Sep. 30, 2015USD ($)</t>
  </si>
  <si>
    <t>Other Current Assets</t>
  </si>
  <si>
    <t>New Accounting Pronouncements or Change in Accounting Principle [Line Items]</t>
  </si>
  <si>
    <t>Deferred finance costs, current, net</t>
  </si>
  <si>
    <t>Other Noncurrent Assets</t>
  </si>
  <si>
    <t>Revenue Recognition (Details)</t>
  </si>
  <si>
    <t>Revenue Recognition [Line Items]</t>
  </si>
  <si>
    <t>Typical term of support and maintenance services, year</t>
  </si>
  <si>
    <t>1 year</t>
  </si>
  <si>
    <t>Minimum</t>
  </si>
  <si>
    <t>Term of support and maintenance services</t>
  </si>
  <si>
    <t>12 months</t>
  </si>
  <si>
    <t>Maximum</t>
  </si>
  <si>
    <t>36 months</t>
  </si>
  <si>
    <t>Business Combinations - Narrative (Details) - LinguaSys</t>
  </si>
  <si>
    <t>Aug. 04, 2015USD ($)</t>
  </si>
  <si>
    <t>Business Acquisition [Line Items]</t>
  </si>
  <si>
    <t>Purchase price consideration</t>
  </si>
  <si>
    <t>Finite lived intangibles estimated useful life</t>
  </si>
  <si>
    <t>5 years</t>
  </si>
  <si>
    <t>7 years</t>
  </si>
  <si>
    <t>Contingent Consideration, Earn out</t>
  </si>
  <si>
    <t>Maximum contingent earn out</t>
  </si>
  <si>
    <t>Business Combinations - Purchase Price Allocation (Details) - USD ($) $ in Thousands</t>
  </si>
  <si>
    <t>Aug. 04, 2015</t>
  </si>
  <si>
    <t>LinguaSys</t>
  </si>
  <si>
    <t>Accrued expenses</t>
  </si>
  <si>
    <t>Net assets acquired</t>
  </si>
  <si>
    <t>Customer Relationships | LinguaSys</t>
  </si>
  <si>
    <t>Finite-lived intangible assets acquired</t>
  </si>
  <si>
    <t>Tradename and Trademarks | LinguaSys</t>
  </si>
  <si>
    <t>Technology | LinguaSys</t>
  </si>
  <si>
    <t>Equity (Details) - USD ($) $ in Thousands</t>
  </si>
  <si>
    <t>Stock-based compensation expense</t>
  </si>
  <si>
    <t>Cost of services</t>
  </si>
  <si>
    <t>Fair Value - Fair Value Hierarchy (Details) - USD ($) $ in Thousands</t>
  </si>
  <si>
    <t>Assets</t>
  </si>
  <si>
    <t>Quoted Prices in Active Markets (Level 1)</t>
  </si>
  <si>
    <t>Observable Inputs (Level 2)</t>
  </si>
  <si>
    <t>Unobservable Inputs (Level 3)</t>
  </si>
  <si>
    <t>Fair Value - Additional Information (Details) £ / shares in Units, £ in Thousands, $ in Millions</t>
  </si>
  <si>
    <t>Feb. 04, 2013GBP (£)£ / sharesshares</t>
  </si>
  <si>
    <t>Mar. 31, 2015£ / sharesshares</t>
  </si>
  <si>
    <t>Sep. 30, 2014USD ($)</t>
  </si>
  <si>
    <t>Dec. 31, 2014GBP (£)</t>
  </si>
  <si>
    <t>Dec. 31, 2014USD ($)</t>
  </si>
  <si>
    <t>Feb. 04, 2013USD ($)</t>
  </si>
  <si>
    <t>Credit Facility | First Lien Credit Facility | Recurring fair value measurements | Observable Inputs (Level 2)</t>
  </si>
  <si>
    <t>Fair Value, Assets and Liabilities Measured on Recurring and Nonrecurring Basis [Line Items]</t>
  </si>
  <si>
    <t>Fair value of debt</t>
  </si>
  <si>
    <t>Senior Notes | Senior Second Lien Notes | Recurring fair value measurements | Observable Inputs (Level 2)</t>
  </si>
  <si>
    <t>EG Solutions Plc</t>
  </si>
  <si>
    <t>Number of shares purchased | shares</t>
  </si>
  <si>
    <t>Cost of investment</t>
  </si>
  <si>
    <t>Conditional warrants issued (up to) (in shares) | shares</t>
  </si>
  <si>
    <t>Current outstanding equity</t>
  </si>
  <si>
    <t>2.00%</t>
  </si>
  <si>
    <t>Warrant exercise price (GBP per share) | £ / shares</t>
  </si>
  <si>
    <t>Exercise period</t>
  </si>
  <si>
    <t>2 years</t>
  </si>
  <si>
    <t>Reduction in investment (less than)</t>
  </si>
  <si>
    <t>Equity method investments</t>
  </si>
  <si>
    <t>EG Solutions Plc | Equity Method Investee | Convertible Debt</t>
  </si>
  <si>
    <t>Related party notes receivable | £</t>
  </si>
  <si>
    <t>Related party notes receivable, stated interest rate</t>
  </si>
  <si>
    <t>10.00%</t>
  </si>
  <si>
    <t>Convertible note, shares received (in shares) | shares</t>
  </si>
  <si>
    <t>Convertible note, conversion price (GBP per share) | £ / shares</t>
  </si>
  <si>
    <t>Goodwill (Details) $ in Thousands</t>
  </si>
  <si>
    <t>Changes in the carrying amount of goodwill</t>
  </si>
  <si>
    <t>Balance as of December 31, 2014</t>
  </si>
  <si>
    <t>Foreign currency translation</t>
  </si>
  <si>
    <t>Additions</t>
  </si>
  <si>
    <t>Balance as of September 30, 2015</t>
  </si>
  <si>
    <t>Income Taxes (Details) - USD ($) $ in Thousands</t>
  </si>
  <si>
    <t>Unrecognized tax benefits</t>
  </si>
  <si>
    <t>Reduction in unrecognized tax benefits during next 12 months</t>
  </si>
  <si>
    <t>Restructuring (Details) - USD ($)</t>
  </si>
  <si>
    <t>Restructuring Reserve [Roll Forward]</t>
  </si>
  <si>
    <t>Charges</t>
  </si>
  <si>
    <t>Consolidation of Facilities Costs</t>
  </si>
  <si>
    <t>Interest accretion</t>
  </si>
  <si>
    <t>Payments</t>
  </si>
  <si>
    <t>Related Party Transactions (Details) - USD ($) $ in Thousands</t>
  </si>
  <si>
    <t>Related Party Transaction [Line Items]</t>
  </si>
  <si>
    <t>Majority shareholder</t>
  </si>
  <si>
    <t>Advisory fees</t>
  </si>
  <si>
    <t>Due to related parties</t>
  </si>
  <si>
    <t>Credit Facility | Class L shareholders</t>
  </si>
  <si>
    <t>Line of credit facility, amount outstanding</t>
  </si>
  <si>
    <t>Accrued interest</t>
  </si>
  <si>
    <t>Supplemental Guarantor Condensed Consolidating Financials - Narrative (Details)</t>
  </si>
  <si>
    <t>Percentage of ownership</t>
  </si>
  <si>
    <t>100.00%</t>
  </si>
  <si>
    <t>Supplemental Guarantor Condensed Consolidating Financials - Condensed Consolidating Balance Sheets (Details) - USD ($) $ in Thousands</t>
  </si>
  <si>
    <t>Dec. 31, 2013</t>
  </si>
  <si>
    <t>Investment in subsidiaries</t>
  </si>
  <si>
    <t>Total Aspect Software Parent, Inc. (deficit) equity</t>
  </si>
  <si>
    <t>Issuer / Guarantor Subsidiaries</t>
  </si>
  <si>
    <t>Non-guarantor Subsidiaries</t>
  </si>
  <si>
    <t>Eliminations</t>
  </si>
  <si>
    <t>Supplemental Guarantor Condensed Consolidating Financials - Condensed Consolidating Statements of Operations (Details) - USD ($) $ in Thousands</t>
  </si>
  <si>
    <t>Supplemental Condensed Consolidating Statement of Income</t>
  </si>
  <si>
    <t>Net revenues</t>
  </si>
  <si>
    <t>Equity in earnings of subsidiaries</t>
  </si>
  <si>
    <t>Operating expenses | Issuer / Guarantor Subsidiaries</t>
  </si>
  <si>
    <t>Operating expenses | Non-guarantor Subsidiaries</t>
  </si>
  <si>
    <t>Operating expenses | Eliminations</t>
  </si>
  <si>
    <t>Supplemental Guarantor Condensed Consolidating Financials - Condensed Consolidating Statements of Comprehensive Income (Loss) (Details) - USD ($) $ in Thousands</t>
  </si>
  <si>
    <t>Computation of Comprehensive income</t>
  </si>
  <si>
    <t>Supplemental Guarantor Condensed Consolidating Financials - Condensed Consolidating Statements of Cash Flows (Details) - USD ($) $ in Thousands</t>
  </si>
  <si>
    <t>Operating activities:</t>
  </si>
  <si>
    <t>Investing activities:</t>
  </si>
  <si>
    <t>Financing activiti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06545</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26858</v>
      </c>
      <c s="7" r="D3" t="n">
        <v>17030</v>
      </c>
    </row>
    <row r="4" spans="1:4">
      <c s="4" r="A4" t="s">
        <v>26</v>
      </c>
      <c s="5" r="C4" t="n">
        <v>49186</v>
      </c>
      <c s="5" r="D4" t="n">
        <v>59923</v>
      </c>
    </row>
    <row r="5" spans="1:4">
      <c s="4" r="A5" t="s">
        <v>27</v>
      </c>
      <c s="5" r="C5" t="n">
        <v>482</v>
      </c>
      <c s="5" r="D5" t="n">
        <v>415</v>
      </c>
    </row>
    <row r="6" spans="1:4">
      <c s="4" r="A6" t="s">
        <v>28</v>
      </c>
      <c s="5" r="C6" t="n">
        <v>3271</v>
      </c>
      <c s="5" r="D6" t="n">
        <v>3716</v>
      </c>
    </row>
    <row r="7" spans="1:4">
      <c s="4" r="A7" t="s">
        <v>29</v>
      </c>
      <c s="5" r="C7" t="n">
        <v>23017</v>
      </c>
      <c s="5" r="D7" t="n">
        <v>21505</v>
      </c>
    </row>
    <row r="8" spans="1:4">
      <c s="4" r="A8" t="s">
        <v>30</v>
      </c>
      <c s="5" r="C8" t="n">
        <v>102814</v>
      </c>
      <c s="5" r="D8" t="n">
        <v>102589</v>
      </c>
    </row>
    <row r="9" spans="1:4">
      <c s="4" r="A9" t="s">
        <v>31</v>
      </c>
      <c s="5" r="C9" t="n">
        <v>21790</v>
      </c>
      <c s="5" r="D9" t="n">
        <v>21573</v>
      </c>
    </row>
    <row r="10" spans="1:4">
      <c s="4" r="A10" t="s">
        <v>32</v>
      </c>
      <c s="5" r="C10" t="n">
        <v>50147</v>
      </c>
      <c s="5" r="D10" t="n">
        <v>59480</v>
      </c>
    </row>
    <row r="11" spans="1:4">
      <c s="4" r="A11" t="s">
        <v>33</v>
      </c>
      <c s="5" r="C11" t="n">
        <v>753283</v>
      </c>
      <c s="5" r="D11" t="n">
        <v>751063</v>
      </c>
    </row>
    <row r="12" spans="1:4">
      <c s="4" r="A12" t="s">
        <v>34</v>
      </c>
      <c s="5" r="C12" t="n">
        <v>8560</v>
      </c>
      <c s="5" r="D12" t="n">
        <v>17156</v>
      </c>
    </row>
    <row r="13" spans="1:4">
      <c s="4" r="A13" t="s">
        <v>35</v>
      </c>
      <c s="5" r="C13" t="n">
        <v>936594</v>
      </c>
      <c s="5" r="D13" t="n">
        <v>951861</v>
      </c>
    </row>
    <row r="14" spans="1:4">
      <c s="3" r="A14" t="s">
        <v>36</v>
      </c>
    </row>
    <row r="15" spans="1:4">
      <c s="4" r="A15" t="s">
        <v>37</v>
      </c>
      <c s="5" r="C15" t="n">
        <v>9545</v>
      </c>
      <c s="5" r="D15" t="n">
        <v>15087</v>
      </c>
    </row>
    <row r="16" spans="1:4">
      <c s="4" r="A16" t="s">
        <v>38</v>
      </c>
      <c s="5" r="C16" t="n">
        <v>475920</v>
      </c>
      <c s="5" r="D16" t="n">
        <v>17094</v>
      </c>
    </row>
    <row r="17" spans="1:4">
      <c s="4" r="A17" t="s">
        <v>39</v>
      </c>
      <c s="5" r="C17" t="n">
        <v>53140</v>
      </c>
      <c s="5" r="D17" t="n">
        <v>53691</v>
      </c>
    </row>
    <row r="18" spans="1:4">
      <c s="4" r="A18" t="s">
        <v>40</v>
      </c>
      <c s="5" r="C18" t="n">
        <v>62320</v>
      </c>
      <c s="5" r="D18" t="n">
        <v>69912</v>
      </c>
    </row>
    <row r="19" spans="1:4">
      <c s="4" r="A19" t="s">
        <v>41</v>
      </c>
      <c s="5" r="C19" t="n">
        <v>600925</v>
      </c>
      <c s="5" r="D19" t="n">
        <v>155784</v>
      </c>
    </row>
    <row r="20" spans="1:4">
      <c s="4" r="A20" t="s">
        <v>42</v>
      </c>
      <c s="5" r="C20" t="n">
        <v>33202</v>
      </c>
      <c s="5" r="D20" t="n">
        <v>32619</v>
      </c>
    </row>
    <row r="21" spans="1:4">
      <c s="4" r="A21" t="s">
        <v>43</v>
      </c>
      <c s="5" r="C21" t="n">
        <v>1164</v>
      </c>
      <c s="5" r="D21" t="n">
        <v>2468</v>
      </c>
    </row>
    <row r="22" spans="1:4">
      <c s="4" r="A22" t="s">
        <v>44</v>
      </c>
      <c s="4" r="B22" t="s">
        <v>45</v>
      </c>
      <c s="5" r="C22" t="n">
        <v>319662</v>
      </c>
      <c s="5" r="D22" t="n">
        <v>764411</v>
      </c>
    </row>
    <row r="23" spans="1:4">
      <c s="4" r="A23" t="s">
        <v>46</v>
      </c>
      <c s="5" r="C23" t="n">
        <v>48463</v>
      </c>
      <c s="5" r="D23" t="n">
        <v>51273</v>
      </c>
    </row>
    <row r="24" spans="1:4">
      <c s="4" r="A24" t="s">
        <v>47</v>
      </c>
      <c s="7" r="C24" t="n">
        <v>1003416</v>
      </c>
      <c s="7" r="D24" t="n">
        <v>1006555</v>
      </c>
    </row>
    <row r="25" spans="1:4">
      <c s="4" r="A25" t="s">
        <v>48</v>
      </c>
      <c s="4" r="C25" t="s">
        <v>49</v>
      </c>
      <c s="4" r="D25" t="s">
        <v>49</v>
      </c>
    </row>
    <row r="26" spans="1:4">
      <c s="3" r="A26" t="s">
        <v>50</v>
      </c>
    </row>
    <row r="27" spans="1:4">
      <c s="4" r="A27" t="s">
        <v>51</v>
      </c>
      <c s="7" r="C27" t="n">
        <v>0</v>
      </c>
      <c s="7" r="D27" t="n">
        <v>0</v>
      </c>
    </row>
    <row r="28" spans="1:4">
      <c s="4" r="A28" t="s">
        <v>52</v>
      </c>
      <c s="5" r="C28" t="n">
        <v>36807</v>
      </c>
      <c s="5" r="D28" t="n">
        <v>35588</v>
      </c>
    </row>
    <row r="29" spans="1:4">
      <c s="4" r="A29" t="s">
        <v>53</v>
      </c>
      <c s="5" r="C29" t="n">
        <v>-4184</v>
      </c>
      <c s="5" r="D29" t="n">
        <v>-5645</v>
      </c>
    </row>
    <row r="30" spans="1:4">
      <c s="4" r="A30" t="s">
        <v>54</v>
      </c>
      <c s="5" r="C30" t="n">
        <v>-101910</v>
      </c>
      <c s="5" r="D30" t="n">
        <v>-88269</v>
      </c>
    </row>
    <row r="31" spans="1:4">
      <c s="4" r="A31" t="s">
        <v>55</v>
      </c>
      <c s="5" r="C31" t="n">
        <v>-69287</v>
      </c>
      <c s="5" r="D31" t="n">
        <v>-58326</v>
      </c>
    </row>
    <row r="32" spans="1:4">
      <c s="4" r="A32" t="s">
        <v>56</v>
      </c>
      <c s="5" r="C32" t="n">
        <v>2465</v>
      </c>
      <c s="5" r="D32" t="n">
        <v>3632</v>
      </c>
    </row>
    <row r="33" spans="1:4">
      <c s="4" r="A33" t="s">
        <v>57</v>
      </c>
      <c s="5" r="C33" t="n">
        <v>-66822</v>
      </c>
      <c s="5" r="D33" t="n">
        <v>-54694</v>
      </c>
    </row>
    <row r="34" spans="1:4">
      <c s="4" r="A34" t="s">
        <v>58</v>
      </c>
      <c s="7" r="C34" t="n">
        <v>936594</v>
      </c>
      <c s="7" r="D34" t="n">
        <v>951861</v>
      </c>
    </row>
    <row r="35" spans="1:4">
      <c r="A35" t="n"/>
    </row>
    <row r="36" spans="1:4">
      <c s="4" r="A36" t="s">
        <v>45</v>
      </c>
      <c s="4" r="B36" t="s">
        <v>5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8</v>
      </c>
    </row>
    <row r="4" spans="1:2">
      <c s="4" r="A4" t="s">
        <v>195</v>
      </c>
      <c s="4" r="B4" t="s">
        <v>196</v>
      </c>
    </row>
    <row r="5" spans="1:2">
      <c s="4" r="A5" t="s">
        <v>197</v>
      </c>
      <c s="4" r="B5" t="s">
        <v>198</v>
      </c>
    </row>
    <row r="6" spans="1:2">
      <c s="4" r="A6" t="s">
        <v>151</v>
      </c>
      <c s="4" r="B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156</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3" r="A3" t="s">
        <v>160</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v>
      </c>
    </row>
    <row r="3" spans="1:2">
      <c s="3" r="A3" t="s">
        <v>164</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167</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2</v>
      </c>
      <c s="2" r="B1" t="s">
        <v>1</v>
      </c>
    </row>
    <row r="2" spans="1:2">
      <c s="2" r="B2" t="s">
        <v>2</v>
      </c>
    </row>
    <row r="3" spans="1:2">
      <c s="3" r="A3" t="s">
        <v>175</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91</v>
      </c>
    </row>
    <row r="4" spans="1:2">
      <c s="4" r="A4" t="s">
        <v>216</v>
      </c>
      <c s="4" r="B4" t="s">
        <v>217</v>
      </c>
    </row>
    <row r="5" spans="1:2">
      <c s="4" r="A5" t="s">
        <v>218</v>
      </c>
      <c s="4" r="B5" t="s">
        <v>219</v>
      </c>
    </row>
    <row r="6" spans="1:2">
      <c s="4" r="A6" t="s">
        <v>220</v>
      </c>
      <c s="4" r="B6" t="s">
        <v>221</v>
      </c>
    </row>
    <row r="7" spans="1:2">
      <c s="4" r="A7" t="s">
        <v>222</v>
      </c>
      <c s="4" r="B7"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24</v>
      </c>
      <c s="2" r="B1" t="s">
        <v>1</v>
      </c>
    </row>
    <row r="2" spans="1:2">
      <c s="2" r="B2" t="s">
        <v>225</v>
      </c>
    </row>
    <row r="3" spans="1:2">
      <c s="4" r="A3" t="s">
        <v>226</v>
      </c>
    </row>
    <row r="4" spans="1:2">
      <c s="3" r="A4" t="s">
        <v>227</v>
      </c>
    </row>
    <row r="5" spans="1:2">
      <c s="4" r="A5" t="s">
        <v>228</v>
      </c>
      <c s="8" r="B5" t="n">
        <v>3.4</v>
      </c>
    </row>
    <row r="6" spans="1:2">
      <c s="4" r="A6" t="s">
        <v>229</v>
      </c>
    </row>
    <row r="7" spans="1:2">
      <c s="3" r="A7" t="s">
        <v>227</v>
      </c>
    </row>
    <row r="8" spans="1:2">
      <c s="4" r="A8" t="s">
        <v>228</v>
      </c>
      <c s="8" r="B8" t="n">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5"/>
  </cols>
  <sheetData>
    <row r="1" spans="1:2">
      <c s="1" r="A1" t="s">
        <v>230</v>
      </c>
      <c s="2" r="B1" t="s">
        <v>1</v>
      </c>
    </row>
    <row r="2" spans="1:2">
      <c s="2" r="B2" t="s">
        <v>2</v>
      </c>
    </row>
    <row r="3" spans="1:2">
      <c s="3" r="A3" t="s">
        <v>231</v>
      </c>
    </row>
    <row r="4" spans="1:2">
      <c s="4" r="A4" t="s">
        <v>232</v>
      </c>
      <c s="4" r="B4" t="s">
        <v>233</v>
      </c>
    </row>
    <row r="5" spans="1:2">
      <c s="4" r="A5" t="s">
        <v>234</v>
      </c>
    </row>
    <row r="6" spans="1:2">
      <c s="3" r="A6" t="s">
        <v>231</v>
      </c>
    </row>
    <row r="7" spans="1:2">
      <c s="4" r="A7" t="s">
        <v>235</v>
      </c>
      <c s="4" r="B7" t="s">
        <v>236</v>
      </c>
    </row>
    <row r="8" spans="1:2">
      <c s="4" r="A8" t="s">
        <v>237</v>
      </c>
    </row>
    <row r="9" spans="1:2">
      <c s="3" r="A9" t="s">
        <v>231</v>
      </c>
    </row>
    <row r="10" spans="1:2">
      <c s="4" r="A10" t="s">
        <v>235</v>
      </c>
      <c s="4" r="B10"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r="1" spans="1:2">
      <c s="1" r="A1" t="s">
        <v>239</v>
      </c>
      <c s="2" r="B1" t="s">
        <v>240</v>
      </c>
    </row>
    <row r="2" spans="1:2">
      <c s="3" r="A2" t="s">
        <v>241</v>
      </c>
    </row>
    <row r="3" spans="1:2">
      <c s="4" r="A3" t="s">
        <v>242</v>
      </c>
      <c s="7" r="B3" t="n">
        <v>2000000</v>
      </c>
    </row>
    <row r="4" spans="1:2">
      <c s="4" r="A4" t="s">
        <v>234</v>
      </c>
    </row>
    <row r="5" spans="1:2">
      <c s="3" r="A5" t="s">
        <v>241</v>
      </c>
    </row>
    <row r="6" spans="1:2">
      <c s="4" r="A6" t="s">
        <v>243</v>
      </c>
      <c s="4" r="B6" t="s">
        <v>244</v>
      </c>
    </row>
    <row r="7" spans="1:2">
      <c s="4" r="A7" t="s">
        <v>237</v>
      </c>
    </row>
    <row r="8" spans="1:2">
      <c s="3" r="A8" t="s">
        <v>241</v>
      </c>
    </row>
    <row r="9" spans="1:2">
      <c s="4" r="A9" t="s">
        <v>243</v>
      </c>
      <c s="4" r="B9" t="s">
        <v>245</v>
      </c>
    </row>
    <row r="10" spans="1:2">
      <c s="4" r="A10" t="s">
        <v>246</v>
      </c>
    </row>
    <row r="11" spans="1:2">
      <c s="3" r="A11" t="s">
        <v>241</v>
      </c>
    </row>
    <row r="12" spans="1:2">
      <c s="4" r="A12" t="s">
        <v>247</v>
      </c>
      <c s="7" r="B12" t="n">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3" r="A2" t="s">
        <v>61</v>
      </c>
    </row>
    <row r="3" spans="1:3">
      <c s="4" r="A3" t="s">
        <v>62</v>
      </c>
      <c s="7" r="B3" t="n">
        <v>1</v>
      </c>
      <c s="7" r="C3" t="n">
        <v>1</v>
      </c>
    </row>
    <row r="4" spans="1:3">
      <c s="4" r="A4" t="s">
        <v>63</v>
      </c>
      <c s="5" r="B4" t="n">
        <v>50000</v>
      </c>
      <c s="5" r="C4" t="n">
        <v>50000</v>
      </c>
    </row>
    <row r="5" spans="1:3">
      <c s="4" r="A5" t="s">
        <v>64</v>
      </c>
      <c s="5" r="B5" t="n">
        <v>1</v>
      </c>
      <c s="5" r="C5" t="n">
        <v>1</v>
      </c>
    </row>
    <row r="6" spans="1:3">
      <c s="4" r="A6" t="s">
        <v>65</v>
      </c>
      <c s="8" r="B6" t="n">
        <v>9.699999999999999</v>
      </c>
      <c s="8" r="C6" t="n">
        <v>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8</v>
      </c>
      <c s="2" r="B1" t="s">
        <v>2</v>
      </c>
      <c s="2" r="C1" t="s">
        <v>249</v>
      </c>
      <c s="2" r="D1" t="s">
        <v>23</v>
      </c>
    </row>
    <row r="2" spans="1:4">
      <c s="3" r="A2" t="s">
        <v>241</v>
      </c>
    </row>
    <row r="3" spans="1:4">
      <c s="4" r="A3" t="s">
        <v>33</v>
      </c>
      <c s="7" r="B3" t="n">
        <v>753283</v>
      </c>
      <c s="7" r="D3" t="n">
        <v>751063</v>
      </c>
    </row>
    <row r="4" spans="1:4">
      <c s="4" r="A4" t="s">
        <v>250</v>
      </c>
    </row>
    <row r="5" spans="1:4">
      <c s="3" r="A5" t="s">
        <v>241</v>
      </c>
    </row>
    <row r="6" spans="1:4">
      <c s="4" r="A6" t="s">
        <v>33</v>
      </c>
      <c s="7" r="C6" t="n">
        <v>1690</v>
      </c>
    </row>
    <row r="7" spans="1:4">
      <c s="4" r="A7" t="s">
        <v>251</v>
      </c>
      <c s="5" r="C7" t="n">
        <v>-500</v>
      </c>
    </row>
    <row r="8" spans="1:4">
      <c s="4" r="A8" t="s">
        <v>252</v>
      </c>
      <c s="5" r="C8" t="n">
        <v>2000</v>
      </c>
    </row>
    <row r="9" spans="1:4">
      <c s="4" r="A9" t="s">
        <v>253</v>
      </c>
    </row>
    <row r="10" spans="1:4">
      <c s="3" r="A10" t="s">
        <v>241</v>
      </c>
    </row>
    <row r="11" spans="1:4">
      <c s="4" r="A11" t="s">
        <v>254</v>
      </c>
      <c s="5" r="C11" t="n">
        <v>265</v>
      </c>
    </row>
    <row r="12" spans="1:4">
      <c s="4" r="A12" t="s">
        <v>255</v>
      </c>
    </row>
    <row r="13" spans="1:4">
      <c s="3" r="A13" t="s">
        <v>241</v>
      </c>
    </row>
    <row r="14" spans="1:4">
      <c s="4" r="A14" t="s">
        <v>254</v>
      </c>
      <c s="5" r="C14" t="n">
        <v>35</v>
      </c>
    </row>
    <row r="15" spans="1:4">
      <c s="4" r="A15" t="s">
        <v>256</v>
      </c>
    </row>
    <row r="16" spans="1:4">
      <c s="3" r="A16" t="s">
        <v>241</v>
      </c>
    </row>
    <row r="17" spans="1:4">
      <c s="4" r="A17" t="s">
        <v>254</v>
      </c>
      <c s="7" r="C17" t="n">
        <v>5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257</v>
      </c>
      <c s="2" r="B1" t="s">
        <v>67</v>
      </c>
      <c s="2" r="D1" t="s">
        <v>1</v>
      </c>
    </row>
    <row r="2" spans="1:5">
      <c s="2" r="B2" t="s">
        <v>2</v>
      </c>
      <c s="2" r="C2" t="s">
        <v>68</v>
      </c>
      <c s="2" r="D2" t="s">
        <v>2</v>
      </c>
      <c s="2" r="E2" t="s">
        <v>68</v>
      </c>
    </row>
    <row r="3" spans="1:5">
      <c s="3" r="A3" t="s">
        <v>204</v>
      </c>
    </row>
    <row r="4" spans="1:5">
      <c s="4" r="A4" t="s">
        <v>258</v>
      </c>
      <c s="7" r="B4" t="n">
        <v>71</v>
      </c>
      <c s="7" r="C4" t="n">
        <v>156</v>
      </c>
      <c s="7" r="D4" t="n">
        <v>219</v>
      </c>
      <c s="7" r="E4" t="n">
        <v>270</v>
      </c>
    </row>
    <row r="5" spans="1:5">
      <c s="4" r="A5" t="s">
        <v>259</v>
      </c>
    </row>
    <row r="6" spans="1:5">
      <c s="3" r="A6" t="s">
        <v>204</v>
      </c>
    </row>
    <row r="7" spans="1:5">
      <c s="4" r="A7" t="s">
        <v>258</v>
      </c>
      <c s="5" r="B7" t="n">
        <v>11</v>
      </c>
      <c s="5" r="C7" t="n">
        <v>82</v>
      </c>
      <c s="5" r="D7" t="n">
        <v>29</v>
      </c>
      <c s="5" r="E7" t="n">
        <v>98</v>
      </c>
    </row>
    <row r="8" spans="1:5">
      <c s="4" r="A8" t="s">
        <v>82</v>
      </c>
    </row>
    <row r="9" spans="1:5">
      <c s="3" r="A9" t="s">
        <v>204</v>
      </c>
    </row>
    <row r="10" spans="1:5">
      <c s="4" r="A10" t="s">
        <v>258</v>
      </c>
      <c s="5" r="B10" t="n">
        <v>10</v>
      </c>
      <c s="5" r="C10" t="n">
        <v>24</v>
      </c>
      <c s="5" r="D10" t="n">
        <v>42</v>
      </c>
      <c s="5" r="E10" t="n">
        <v>74</v>
      </c>
    </row>
    <row r="11" spans="1:5">
      <c s="4" r="A11" t="s">
        <v>83</v>
      </c>
    </row>
    <row r="12" spans="1:5">
      <c s="3" r="A12" t="s">
        <v>204</v>
      </c>
    </row>
    <row r="13" spans="1:5">
      <c s="4" r="A13" t="s">
        <v>258</v>
      </c>
      <c s="7" r="B13" t="n">
        <v>50</v>
      </c>
      <c s="7" r="C13" t="n">
        <v>50</v>
      </c>
      <c s="7" r="D13" t="n">
        <v>148</v>
      </c>
      <c s="7" r="E13" t="n">
        <v>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60</v>
      </c>
      <c s="2" r="B1" t="s">
        <v>2</v>
      </c>
      <c s="2" r="C1" t="s">
        <v>23</v>
      </c>
    </row>
    <row r="2" spans="1:3">
      <c s="3" r="A2" t="s">
        <v>261</v>
      </c>
    </row>
    <row r="3" spans="1:3">
      <c s="4" r="A3" t="s">
        <v>25</v>
      </c>
      <c s="7" r="B3" t="n">
        <v>26858</v>
      </c>
      <c s="7" r="C3" t="n">
        <v>17030</v>
      </c>
    </row>
    <row r="4" spans="1:3">
      <c s="4" r="A4" t="s">
        <v>262</v>
      </c>
    </row>
    <row r="5" spans="1:3">
      <c s="3" r="A5" t="s">
        <v>261</v>
      </c>
    </row>
    <row r="6" spans="1:3">
      <c s="4" r="A6" t="s">
        <v>25</v>
      </c>
      <c s="5" r="B6" t="n">
        <v>26858</v>
      </c>
      <c s="5" r="C6" t="n">
        <v>17030</v>
      </c>
    </row>
    <row r="7" spans="1:3">
      <c s="4" r="A7" t="s">
        <v>263</v>
      </c>
    </row>
    <row r="8" spans="1:3">
      <c s="3" r="A8" t="s">
        <v>261</v>
      </c>
    </row>
    <row r="9" spans="1:3">
      <c s="4" r="A9" t="s">
        <v>25</v>
      </c>
      <c s="5" r="B9" t="n">
        <v>0</v>
      </c>
      <c s="5" r="C9" t="n">
        <v>0</v>
      </c>
    </row>
    <row r="10" spans="1:3">
      <c s="4" r="A10" t="s">
        <v>264</v>
      </c>
    </row>
    <row r="11" spans="1:3">
      <c s="3" r="A11" t="s">
        <v>261</v>
      </c>
    </row>
    <row r="12" spans="1:3">
      <c s="4" r="A12" t="s">
        <v>25</v>
      </c>
      <c s="7" r="B12" t="n">
        <v>0</v>
      </c>
      <c s="7" r="C12"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1"/>
    <col customWidth="1" max="5" min="5" width="21"/>
    <col customWidth="1" max="6" min="6" width="21"/>
    <col customWidth="1" max="7" min="7" width="21"/>
    <col customWidth="1" max="8" min="8" width="21"/>
    <col customWidth="1" max="9" min="9" width="21"/>
  </cols>
  <sheetData>
    <row r="1" spans="1:9">
      <c s="1" r="A1" t="s">
        <v>265</v>
      </c>
      <c s="2" r="B1" t="s">
        <v>266</v>
      </c>
      <c s="2" r="C1" t="s">
        <v>267</v>
      </c>
      <c s="2" r="D1" t="s">
        <v>268</v>
      </c>
      <c s="2" r="E1" t="s">
        <v>268</v>
      </c>
      <c s="2" r="F1" t="s">
        <v>225</v>
      </c>
      <c s="2" r="G1" t="s">
        <v>269</v>
      </c>
      <c s="2" r="H1" t="s">
        <v>270</v>
      </c>
      <c s="2" r="I1" t="s">
        <v>271</v>
      </c>
    </row>
    <row r="2" spans="1:9">
      <c s="4" r="A2" t="s">
        <v>272</v>
      </c>
    </row>
    <row r="3" spans="1:9">
      <c s="3" r="A3" t="s">
        <v>273</v>
      </c>
    </row>
    <row r="4" spans="1:9">
      <c s="4" r="A4" t="s">
        <v>274</v>
      </c>
      <c s="8" r="F4" t="n">
        <v>435.7</v>
      </c>
      <c s="8" r="H4" t="n">
        <v>448.5</v>
      </c>
    </row>
    <row r="5" spans="1:9">
      <c s="4" r="A5" t="s">
        <v>275</v>
      </c>
    </row>
    <row r="6" spans="1:9">
      <c s="3" r="A6" t="s">
        <v>273</v>
      </c>
    </row>
    <row r="7" spans="1:9">
      <c s="4" r="A7" t="s">
        <v>274</v>
      </c>
      <c s="9" r="F7" t="n">
        <v>270.4</v>
      </c>
      <c s="9" r="H7" t="n">
        <v>302.4</v>
      </c>
    </row>
    <row r="8" spans="1:9">
      <c s="4" r="A8" t="s">
        <v>276</v>
      </c>
    </row>
    <row r="9" spans="1:9">
      <c s="3" r="A9" t="s">
        <v>273</v>
      </c>
    </row>
    <row r="10" spans="1:9">
      <c s="4" r="A10" t="s">
        <v>277</v>
      </c>
      <c s="5" r="B10" t="n">
        <v>1712392</v>
      </c>
    </row>
    <row r="11" spans="1:9">
      <c s="4" r="A11" t="s">
        <v>278</v>
      </c>
      <c s="10" r="B11" t="n">
        <v>1250</v>
      </c>
      <c s="8" r="I11" t="n">
        <v>1.9</v>
      </c>
    </row>
    <row r="12" spans="1:9">
      <c s="4" r="A12" t="s">
        <v>279</v>
      </c>
      <c s="5" r="B12" t="n">
        <v>400000</v>
      </c>
    </row>
    <row r="13" spans="1:9">
      <c s="4" r="A13" t="s">
        <v>280</v>
      </c>
      <c s="4" r="B13" t="s">
        <v>281</v>
      </c>
    </row>
    <row r="14" spans="1:9">
      <c s="4" r="A14" t="s">
        <v>282</v>
      </c>
      <c s="11" r="B14" t="n">
        <v>0.79</v>
      </c>
    </row>
    <row r="15" spans="1:9">
      <c s="4" r="A15" t="s">
        <v>283</v>
      </c>
      <c s="4" r="B15" t="s">
        <v>284</v>
      </c>
    </row>
    <row r="16" spans="1:9">
      <c s="4" r="A16" t="s">
        <v>285</v>
      </c>
      <c s="8" r="D16" t="n">
        <v>0.1</v>
      </c>
      <c s="8" r="E16" t="n">
        <v>0.1</v>
      </c>
    </row>
    <row r="17" spans="1:9">
      <c s="4" r="A17" t="s">
        <v>286</v>
      </c>
      <c s="8" r="F17" t="n">
        <v>2.2</v>
      </c>
      <c s="8" r="H17" t="n">
        <v>1.8</v>
      </c>
    </row>
    <row r="18" spans="1:9">
      <c s="4" r="A18" t="s">
        <v>287</v>
      </c>
    </row>
    <row r="19" spans="1:9">
      <c s="3" r="A19" t="s">
        <v>273</v>
      </c>
    </row>
    <row r="20" spans="1:9">
      <c s="4" r="A20" t="s">
        <v>288</v>
      </c>
      <c s="10" r="G20" t="n">
        <v>550</v>
      </c>
    </row>
    <row r="21" spans="1:9">
      <c s="4" r="A21" t="s">
        <v>289</v>
      </c>
      <c s="4" r="G21" t="s">
        <v>290</v>
      </c>
      <c s="4" r="H21" t="s">
        <v>290</v>
      </c>
    </row>
    <row r="22" spans="1:9">
      <c s="4" r="A22" t="s">
        <v>291</v>
      </c>
      <c s="5" r="C22" t="n">
        <v>435945</v>
      </c>
    </row>
    <row r="23" spans="1:9">
      <c s="4" r="A23" t="s">
        <v>292</v>
      </c>
      <c s="11" r="C23" t="n">
        <v>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s="1" r="A1" t="s">
        <v>293</v>
      </c>
      <c s="2" r="B1" t="s">
        <v>1</v>
      </c>
    </row>
    <row r="2" spans="1:2">
      <c s="2" r="B2" t="s">
        <v>225</v>
      </c>
    </row>
    <row r="3" spans="1:2">
      <c s="3" r="A3" t="s">
        <v>294</v>
      </c>
    </row>
    <row r="4" spans="1:2">
      <c s="4" r="A4" t="s">
        <v>295</v>
      </c>
      <c s="7" r="B4" t="n">
        <v>751063</v>
      </c>
    </row>
    <row r="5" spans="1:2">
      <c s="4" r="A5" t="s">
        <v>296</v>
      </c>
      <c s="5" r="B5" t="n">
        <v>530</v>
      </c>
    </row>
    <row r="6" spans="1:2">
      <c s="4" r="A6" t="s">
        <v>297</v>
      </c>
      <c s="5" r="B6" t="n">
        <v>1690</v>
      </c>
    </row>
    <row r="7" spans="1:2">
      <c s="4" r="A7" t="s">
        <v>298</v>
      </c>
      <c s="7" r="B7" t="n">
        <v>753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299</v>
      </c>
      <c s="2" r="B1" t="s">
        <v>67</v>
      </c>
      <c s="2" r="D1" t="s">
        <v>1</v>
      </c>
    </row>
    <row r="2" spans="1:6">
      <c s="2" r="B2" t="s">
        <v>2</v>
      </c>
      <c s="2" r="C2" t="s">
        <v>68</v>
      </c>
      <c s="2" r="D2" t="s">
        <v>2</v>
      </c>
      <c s="2" r="E2" t="s">
        <v>68</v>
      </c>
      <c s="2" r="F2" t="s">
        <v>23</v>
      </c>
    </row>
    <row r="3" spans="1:6">
      <c s="3" r="A3" t="s">
        <v>171</v>
      </c>
    </row>
    <row r="4" spans="1:6">
      <c s="4" r="A4" t="s">
        <v>89</v>
      </c>
      <c s="7" r="B4" t="n">
        <v>1467</v>
      </c>
      <c s="7" r="C4" t="n">
        <v>-846</v>
      </c>
      <c s="7" r="D4" t="n">
        <v>4047</v>
      </c>
      <c s="7" r="E4" t="n">
        <v>-1233</v>
      </c>
    </row>
    <row r="5" spans="1:6">
      <c s="4" r="A5" t="s">
        <v>300</v>
      </c>
      <c s="5" r="B5" t="n">
        <v>34000</v>
      </c>
      <c s="5" r="D5" t="n">
        <v>34000</v>
      </c>
      <c s="7" r="F5" t="n">
        <v>35000</v>
      </c>
    </row>
    <row r="6" spans="1:6">
      <c s="4" r="A6" t="s">
        <v>301</v>
      </c>
      <c s="7" r="B6" t="n">
        <v>1600</v>
      </c>
      <c s="7" r="D6" t="n">
        <v>1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302</v>
      </c>
      <c s="2" r="B1" t="s">
        <v>67</v>
      </c>
      <c s="2" r="D1" t="s">
        <v>1</v>
      </c>
    </row>
    <row r="2" spans="1:5">
      <c s="2" r="B2" t="s">
        <v>2</v>
      </c>
      <c s="2" r="C2" t="s">
        <v>68</v>
      </c>
      <c s="2" r="D2" t="s">
        <v>2</v>
      </c>
      <c s="2" r="E2" t="s">
        <v>68</v>
      </c>
    </row>
    <row r="3" spans="1:5">
      <c s="3" r="A3" t="s">
        <v>303</v>
      </c>
    </row>
    <row r="4" spans="1:5">
      <c s="4" r="A4" t="s">
        <v>304</v>
      </c>
      <c s="7" r="B4" t="n">
        <v>88000</v>
      </c>
      <c s="7" r="C4" t="n">
        <v>0</v>
      </c>
      <c s="7" r="D4" t="n">
        <v>747000</v>
      </c>
      <c s="7" r="E4" t="n">
        <v>0</v>
      </c>
    </row>
    <row r="5" spans="1:5">
      <c s="4" r="A5" t="s">
        <v>305</v>
      </c>
    </row>
    <row r="6" spans="1:5">
      <c s="3" r="A6" t="s">
        <v>303</v>
      </c>
    </row>
    <row r="7" spans="1:5">
      <c s="4" r="A7" t="s">
        <v>295</v>
      </c>
      <c s="5" r="D7" t="n">
        <v>3046000</v>
      </c>
    </row>
    <row r="8" spans="1:5">
      <c s="4" r="A8" t="s">
        <v>304</v>
      </c>
      <c s="5" r="D8" t="n">
        <v>747000</v>
      </c>
      <c s="7" r="E8" t="n">
        <v>0</v>
      </c>
    </row>
    <row r="9" spans="1:5">
      <c s="4" r="A9" t="s">
        <v>306</v>
      </c>
      <c s="5" r="D9" t="n">
        <v>105000</v>
      </c>
    </row>
    <row r="10" spans="1:5">
      <c s="4" r="A10" t="s">
        <v>307</v>
      </c>
      <c s="5" r="D10" t="n">
        <v>-1287000</v>
      </c>
    </row>
    <row r="11" spans="1:5">
      <c s="4" r="A11" t="s">
        <v>298</v>
      </c>
      <c s="7" r="B11" t="n">
        <v>2611000</v>
      </c>
      <c s="7" r="D11" t="n">
        <v>261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308</v>
      </c>
      <c s="2" r="B1" t="s">
        <v>67</v>
      </c>
      <c s="2" r="D1" t="s">
        <v>1</v>
      </c>
    </row>
    <row r="2" spans="1:6">
      <c s="2" r="B2" t="s">
        <v>2</v>
      </c>
      <c s="2" r="C2" t="s">
        <v>68</v>
      </c>
      <c s="2" r="D2" t="s">
        <v>2</v>
      </c>
      <c s="2" r="E2" t="s">
        <v>68</v>
      </c>
      <c s="2" r="F2" t="s">
        <v>23</v>
      </c>
    </row>
    <row r="3" spans="1:6">
      <c s="3" r="A3" t="s">
        <v>309</v>
      </c>
    </row>
    <row r="4" spans="1:6">
      <c s="4" r="A4" t="s">
        <v>145</v>
      </c>
      <c s="7" r="D4" t="n">
        <v>44853</v>
      </c>
      <c s="7" r="E4" t="n">
        <v>44162</v>
      </c>
    </row>
    <row r="5" spans="1:6">
      <c s="4" r="A5" t="s">
        <v>310</v>
      </c>
    </row>
    <row r="6" spans="1:6">
      <c s="3" r="A6" t="s">
        <v>309</v>
      </c>
    </row>
    <row r="7" spans="1:6">
      <c s="4" r="A7" t="s">
        <v>311</v>
      </c>
      <c s="7" r="B7" t="n">
        <v>500</v>
      </c>
      <c s="7" r="C7" t="n">
        <v>500</v>
      </c>
      <c s="5" r="D7" t="n">
        <v>1500</v>
      </c>
      <c s="7" r="E7" t="n">
        <v>1500</v>
      </c>
    </row>
    <row r="8" spans="1:6">
      <c s="4" r="A8" t="s">
        <v>312</v>
      </c>
      <c s="5" r="B8" t="n">
        <v>4500</v>
      </c>
      <c s="5" r="D8" t="n">
        <v>4500</v>
      </c>
      <c s="7" r="F8" t="n">
        <v>3000</v>
      </c>
    </row>
    <row r="9" spans="1:6">
      <c s="4" r="A9" t="s">
        <v>313</v>
      </c>
    </row>
    <row r="10" spans="1:6">
      <c s="3" r="A10" t="s">
        <v>309</v>
      </c>
    </row>
    <row r="11" spans="1:6">
      <c s="4" r="A11" t="s">
        <v>314</v>
      </c>
      <c s="5" r="B11" t="n">
        <v>10000</v>
      </c>
      <c s="5" r="D11" t="n">
        <v>10000</v>
      </c>
      <c s="7" r="F11" t="n">
        <v>10000</v>
      </c>
    </row>
    <row r="12" spans="1:6">
      <c s="4" r="A12" t="s">
        <v>145</v>
      </c>
      <c s="5" r="D12" t="n">
        <v>200</v>
      </c>
    </row>
    <row r="13" spans="1:6">
      <c s="4" r="A13" t="s">
        <v>315</v>
      </c>
      <c s="7" r="B13" t="n">
        <v>100</v>
      </c>
      <c s="7" r="D13" t="n">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316</v>
      </c>
      <c s="2" r="B1" t="s">
        <v>1</v>
      </c>
    </row>
    <row r="2" spans="1:2">
      <c s="2" r="B2" t="s">
        <v>2</v>
      </c>
    </row>
    <row r="3" spans="1:2">
      <c s="3" r="A3" t="s">
        <v>191</v>
      </c>
    </row>
    <row r="4" spans="1:2">
      <c s="4" r="A4" t="s">
        <v>317</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319</v>
      </c>
      <c s="2" r="C1" t="s">
        <v>2</v>
      </c>
      <c s="2" r="D1" t="s">
        <v>23</v>
      </c>
      <c s="2" r="E1" t="s">
        <v>68</v>
      </c>
      <c s="2" r="F1" t="s">
        <v>320</v>
      </c>
    </row>
    <row r="2" spans="1:6">
      <c s="3" r="A2" t="s">
        <v>24</v>
      </c>
    </row>
    <row r="3" spans="1:6">
      <c s="4" r="A3" t="s">
        <v>25</v>
      </c>
      <c s="7" r="C3" t="n">
        <v>26858</v>
      </c>
      <c s="7" r="D3" t="n">
        <v>17030</v>
      </c>
      <c s="7" r="E3" t="n">
        <v>12243</v>
      </c>
      <c s="7" r="F3" t="n">
        <v>26694</v>
      </c>
    </row>
    <row r="4" spans="1:6">
      <c s="4" r="A4" t="s">
        <v>26</v>
      </c>
      <c s="5" r="C4" t="n">
        <v>49186</v>
      </c>
      <c s="5" r="D4" t="n">
        <v>59923</v>
      </c>
    </row>
    <row r="5" spans="1:6">
      <c s="4" r="A5" t="s">
        <v>27</v>
      </c>
      <c s="5" r="C5" t="n">
        <v>482</v>
      </c>
      <c s="5" r="D5" t="n">
        <v>415</v>
      </c>
    </row>
    <row r="6" spans="1:6">
      <c s="4" r="A6" t="s">
        <v>28</v>
      </c>
      <c s="5" r="C6" t="n">
        <v>3271</v>
      </c>
      <c s="5" r="D6" t="n">
        <v>3716</v>
      </c>
    </row>
    <row r="7" spans="1:6">
      <c s="4" r="A7" t="s">
        <v>29</v>
      </c>
      <c s="5" r="C7" t="n">
        <v>23017</v>
      </c>
      <c s="5" r="D7" t="n">
        <v>21505</v>
      </c>
    </row>
    <row r="8" spans="1:6">
      <c s="4" r="A8" t="s">
        <v>30</v>
      </c>
      <c s="5" r="C8" t="n">
        <v>102814</v>
      </c>
      <c s="5" r="D8" t="n">
        <v>102589</v>
      </c>
    </row>
    <row r="9" spans="1:6">
      <c s="4" r="A9" t="s">
        <v>31</v>
      </c>
      <c s="5" r="C9" t="n">
        <v>21790</v>
      </c>
      <c s="5" r="D9" t="n">
        <v>21573</v>
      </c>
    </row>
    <row r="10" spans="1:6">
      <c s="4" r="A10" t="s">
        <v>32</v>
      </c>
      <c s="5" r="C10" t="n">
        <v>50147</v>
      </c>
      <c s="5" r="D10" t="n">
        <v>59480</v>
      </c>
    </row>
    <row r="11" spans="1:6">
      <c s="4" r="A11" t="s">
        <v>33</v>
      </c>
      <c s="5" r="C11" t="n">
        <v>753283</v>
      </c>
      <c s="5" r="D11" t="n">
        <v>751063</v>
      </c>
    </row>
    <row r="12" spans="1:6">
      <c s="4" r="A12" t="s">
        <v>321</v>
      </c>
      <c s="5" r="C12" t="n">
        <v>0</v>
      </c>
      <c s="5" r="D12" t="n">
        <v>0</v>
      </c>
    </row>
    <row r="13" spans="1:6">
      <c s="4" r="A13" t="s">
        <v>34</v>
      </c>
      <c s="5" r="C13" t="n">
        <v>8560</v>
      </c>
      <c s="5" r="D13" t="n">
        <v>17156</v>
      </c>
    </row>
    <row r="14" spans="1:6">
      <c s="4" r="A14" t="s">
        <v>35</v>
      </c>
      <c s="5" r="C14" t="n">
        <v>936594</v>
      </c>
      <c s="5" r="D14" t="n">
        <v>951861</v>
      </c>
    </row>
    <row r="15" spans="1:6">
      <c s="3" r="A15" t="s">
        <v>36</v>
      </c>
    </row>
    <row r="16" spans="1:6">
      <c s="4" r="A16" t="s">
        <v>37</v>
      </c>
      <c s="5" r="C16" t="n">
        <v>9545</v>
      </c>
      <c s="5" r="D16" t="n">
        <v>15087</v>
      </c>
    </row>
    <row r="17" spans="1:6">
      <c s="4" r="A17" t="s">
        <v>38</v>
      </c>
      <c s="5" r="C17" t="n">
        <v>475920</v>
      </c>
      <c s="5" r="D17" t="n">
        <v>17094</v>
      </c>
    </row>
    <row r="18" spans="1:6">
      <c s="4" r="A18" t="s">
        <v>39</v>
      </c>
      <c s="5" r="C18" t="n">
        <v>53140</v>
      </c>
      <c s="5" r="D18" t="n">
        <v>53691</v>
      </c>
    </row>
    <row r="19" spans="1:6">
      <c s="4" r="A19" t="s">
        <v>40</v>
      </c>
      <c s="5" r="C19" t="n">
        <v>62320</v>
      </c>
      <c s="5" r="D19" t="n">
        <v>69912</v>
      </c>
    </row>
    <row r="20" spans="1:6">
      <c s="4" r="A20" t="s">
        <v>41</v>
      </c>
      <c s="5" r="C20" t="n">
        <v>600925</v>
      </c>
      <c s="5" r="D20" t="n">
        <v>155784</v>
      </c>
    </row>
    <row r="21" spans="1:6">
      <c s="4" r="A21" t="s">
        <v>42</v>
      </c>
      <c s="5" r="C21" t="n">
        <v>33202</v>
      </c>
      <c s="5" r="D21" t="n">
        <v>32619</v>
      </c>
    </row>
    <row r="22" spans="1:6">
      <c s="4" r="A22" t="s">
        <v>43</v>
      </c>
      <c s="5" r="C22" t="n">
        <v>1164</v>
      </c>
      <c s="5" r="D22" t="n">
        <v>2468</v>
      </c>
    </row>
    <row r="23" spans="1:6">
      <c s="4" r="A23" t="s">
        <v>44</v>
      </c>
      <c s="4" r="B23" t="s">
        <v>45</v>
      </c>
      <c s="5" r="C23" t="n">
        <v>319662</v>
      </c>
      <c s="5" r="D23" t="n">
        <v>764411</v>
      </c>
    </row>
    <row r="24" spans="1:6">
      <c s="4" r="A24" t="s">
        <v>46</v>
      </c>
      <c s="5" r="C24" t="n">
        <v>48463</v>
      </c>
      <c s="5" r="D24" t="n">
        <v>51273</v>
      </c>
    </row>
    <row r="25" spans="1:6">
      <c s="4" r="A25" t="s">
        <v>47</v>
      </c>
      <c s="5" r="C25" t="n">
        <v>1003416</v>
      </c>
      <c s="5" r="D25" t="n">
        <v>1006555</v>
      </c>
    </row>
    <row r="26" spans="1:6">
      <c s="4" r="A26" t="s">
        <v>322</v>
      </c>
      <c s="5" r="C26" t="n">
        <v>-69287</v>
      </c>
      <c s="5" r="D26" t="n">
        <v>-58326</v>
      </c>
    </row>
    <row r="27" spans="1:6">
      <c s="4" r="A27" t="s">
        <v>56</v>
      </c>
      <c s="5" r="C27" t="n">
        <v>2465</v>
      </c>
      <c s="5" r="D27" t="n">
        <v>3632</v>
      </c>
    </row>
    <row r="28" spans="1:6">
      <c s="4" r="A28" t="s">
        <v>57</v>
      </c>
      <c s="5" r="C28" t="n">
        <v>-66822</v>
      </c>
      <c s="5" r="D28" t="n">
        <v>-54694</v>
      </c>
    </row>
    <row r="29" spans="1:6">
      <c s="4" r="A29" t="s">
        <v>58</v>
      </c>
      <c s="5" r="C29" t="n">
        <v>936594</v>
      </c>
      <c s="5" r="D29" t="n">
        <v>951861</v>
      </c>
    </row>
    <row r="30" spans="1:6">
      <c s="4" r="A30" t="s">
        <v>323</v>
      </c>
    </row>
    <row r="31" spans="1:6">
      <c s="3" r="A31" t="s">
        <v>24</v>
      </c>
    </row>
    <row r="32" spans="1:6">
      <c s="4" r="A32" t="s">
        <v>25</v>
      </c>
      <c s="5" r="C32" t="n">
        <v>12308</v>
      </c>
      <c s="5" r="D32" t="n">
        <v>2124</v>
      </c>
      <c s="5" r="E32" t="n">
        <v>424</v>
      </c>
      <c s="5" r="F32" t="n">
        <v>3764</v>
      </c>
    </row>
    <row r="33" spans="1:6">
      <c s="4" r="A33" t="s">
        <v>26</v>
      </c>
      <c s="5" r="C33" t="n">
        <v>62594</v>
      </c>
      <c s="5" r="D33" t="n">
        <v>71021</v>
      </c>
    </row>
    <row r="34" spans="1:6">
      <c s="4" r="A34" t="s">
        <v>27</v>
      </c>
      <c s="5" r="C34" t="n">
        <v>482</v>
      </c>
      <c s="5" r="D34" t="n">
        <v>415</v>
      </c>
    </row>
    <row r="35" spans="1:6">
      <c s="4" r="A35" t="s">
        <v>28</v>
      </c>
      <c s="5" r="C35" t="n">
        <v>1808</v>
      </c>
      <c s="5" r="D35" t="n">
        <v>1808</v>
      </c>
    </row>
    <row r="36" spans="1:6">
      <c s="4" r="A36" t="s">
        <v>29</v>
      </c>
      <c s="5" r="C36" t="n">
        <v>18272</v>
      </c>
      <c s="5" r="D36" t="n">
        <v>16496</v>
      </c>
    </row>
    <row r="37" spans="1:6">
      <c s="4" r="A37" t="s">
        <v>30</v>
      </c>
      <c s="5" r="C37" t="n">
        <v>95464</v>
      </c>
      <c s="5" r="D37" t="n">
        <v>91864</v>
      </c>
    </row>
    <row r="38" spans="1:6">
      <c s="4" r="A38" t="s">
        <v>31</v>
      </c>
      <c s="5" r="C38" t="n">
        <v>18842</v>
      </c>
      <c s="5" r="D38" t="n">
        <v>18146</v>
      </c>
    </row>
    <row r="39" spans="1:6">
      <c s="4" r="A39" t="s">
        <v>32</v>
      </c>
      <c s="5" r="C39" t="n">
        <v>43271</v>
      </c>
      <c s="5" r="D39" t="n">
        <v>50855</v>
      </c>
    </row>
    <row r="40" spans="1:6">
      <c s="4" r="A40" t="s">
        <v>33</v>
      </c>
      <c s="5" r="C40" t="n">
        <v>716485</v>
      </c>
      <c s="5" r="D40" t="n">
        <v>714795</v>
      </c>
    </row>
    <row r="41" spans="1:6">
      <c s="4" r="A41" t="s">
        <v>321</v>
      </c>
      <c s="5" r="C41" t="n">
        <v>74224</v>
      </c>
      <c s="5" r="D41" t="n">
        <v>67041</v>
      </c>
    </row>
    <row r="42" spans="1:6">
      <c s="4" r="A42" t="s">
        <v>34</v>
      </c>
      <c s="5" r="C42" t="n">
        <v>3460</v>
      </c>
      <c s="5" r="D42" t="n">
        <v>8166</v>
      </c>
    </row>
    <row r="43" spans="1:6">
      <c s="4" r="A43" t="s">
        <v>35</v>
      </c>
      <c s="5" r="C43" t="n">
        <v>951746</v>
      </c>
      <c s="5" r="D43" t="n">
        <v>950867</v>
      </c>
    </row>
    <row r="44" spans="1:6">
      <c s="3" r="A44" t="s">
        <v>36</v>
      </c>
    </row>
    <row r="45" spans="1:6">
      <c s="4" r="A45" t="s">
        <v>37</v>
      </c>
      <c s="5" r="C45" t="n">
        <v>58662</v>
      </c>
      <c s="5" r="D45" t="n">
        <v>59718</v>
      </c>
    </row>
    <row r="46" spans="1:6">
      <c s="4" r="A46" t="s">
        <v>38</v>
      </c>
      <c s="5" r="C46" t="n">
        <v>475920</v>
      </c>
      <c s="5" r="D46" t="n">
        <v>17094</v>
      </c>
    </row>
    <row r="47" spans="1:6">
      <c s="4" r="A47" t="s">
        <v>39</v>
      </c>
      <c s="5" r="C47" t="n">
        <v>45714</v>
      </c>
      <c s="5" r="D47" t="n">
        <v>39423</v>
      </c>
    </row>
    <row r="48" spans="1:6">
      <c s="4" r="A48" t="s">
        <v>40</v>
      </c>
      <c s="5" r="C48" t="n">
        <v>46633</v>
      </c>
      <c s="5" r="D48" t="n">
        <v>52045</v>
      </c>
    </row>
    <row r="49" spans="1:6">
      <c s="4" r="A49" t="s">
        <v>41</v>
      </c>
      <c s="5" r="C49" t="n">
        <v>626929</v>
      </c>
      <c s="5" r="D49" t="n">
        <v>168280</v>
      </c>
    </row>
    <row r="50" spans="1:6">
      <c s="4" r="A50" t="s">
        <v>42</v>
      </c>
      <c s="5" r="C50" t="n">
        <v>28988</v>
      </c>
      <c s="5" r="D50" t="n">
        <v>28988</v>
      </c>
    </row>
    <row r="51" spans="1:6">
      <c s="4" r="A51" t="s">
        <v>43</v>
      </c>
      <c s="5" r="C51" t="n">
        <v>810</v>
      </c>
      <c s="5" r="D51" t="n">
        <v>1571</v>
      </c>
    </row>
    <row r="52" spans="1:6">
      <c s="4" r="A52" t="s">
        <v>44</v>
      </c>
      <c s="5" r="C52" t="n">
        <v>319662</v>
      </c>
      <c s="5" r="D52" t="n">
        <v>764411</v>
      </c>
    </row>
    <row r="53" spans="1:6">
      <c s="4" r="A53" t="s">
        <v>46</v>
      </c>
      <c s="5" r="C53" t="n">
        <v>42179</v>
      </c>
      <c s="5" r="D53" t="n">
        <v>42311</v>
      </c>
    </row>
    <row r="54" spans="1:6">
      <c s="4" r="A54" t="s">
        <v>47</v>
      </c>
      <c s="5" r="C54" t="n">
        <v>1018568</v>
      </c>
      <c s="5" r="D54" t="n">
        <v>1005561</v>
      </c>
    </row>
    <row r="55" spans="1:6">
      <c s="4" r="A55" t="s">
        <v>322</v>
      </c>
      <c s="5" r="C55" t="n">
        <v>-66822</v>
      </c>
      <c s="5" r="D55" t="n">
        <v>-54694</v>
      </c>
    </row>
    <row r="56" spans="1:6">
      <c s="4" r="A56" t="s">
        <v>56</v>
      </c>
      <c s="5" r="C56" t="n">
        <v>0</v>
      </c>
      <c s="5" r="D56" t="n">
        <v>0</v>
      </c>
    </row>
    <row r="57" spans="1:6">
      <c s="4" r="A57" t="s">
        <v>57</v>
      </c>
      <c s="5" r="C57" t="n">
        <v>-66822</v>
      </c>
      <c s="5" r="D57" t="n">
        <v>-54694</v>
      </c>
    </row>
    <row r="58" spans="1:6">
      <c s="4" r="A58" t="s">
        <v>58</v>
      </c>
      <c s="5" r="C58" t="n">
        <v>951746</v>
      </c>
      <c s="5" r="D58" t="n">
        <v>950867</v>
      </c>
    </row>
    <row r="59" spans="1:6">
      <c s="4" r="A59" t="s">
        <v>324</v>
      </c>
    </row>
    <row r="60" spans="1:6">
      <c s="3" r="A60" t="s">
        <v>24</v>
      </c>
    </row>
    <row r="61" spans="1:6">
      <c s="4" r="A61" t="s">
        <v>25</v>
      </c>
      <c s="5" r="C61" t="n">
        <v>14550</v>
      </c>
      <c s="5" r="D61" t="n">
        <v>14906</v>
      </c>
      <c s="5" r="E61" t="n">
        <v>11819</v>
      </c>
      <c s="5" r="F61" t="n">
        <v>22930</v>
      </c>
    </row>
    <row r="62" spans="1:6">
      <c s="4" r="A62" t="s">
        <v>26</v>
      </c>
      <c s="5" r="C62" t="n">
        <v>66080</v>
      </c>
      <c s="5" r="D62" t="n">
        <v>65701</v>
      </c>
    </row>
    <row r="63" spans="1:6">
      <c s="4" r="A63" t="s">
        <v>27</v>
      </c>
      <c s="5" r="C63" t="n">
        <v>0</v>
      </c>
      <c s="5" r="D63" t="n">
        <v>0</v>
      </c>
    </row>
    <row r="64" spans="1:6">
      <c s="4" r="A64" t="s">
        <v>28</v>
      </c>
      <c s="5" r="C64" t="n">
        <v>1463</v>
      </c>
      <c s="5" r="D64" t="n">
        <v>1908</v>
      </c>
    </row>
    <row r="65" spans="1:6">
      <c s="4" r="A65" t="s">
        <v>29</v>
      </c>
      <c s="5" r="C65" t="n">
        <v>4745</v>
      </c>
      <c s="5" r="D65" t="n">
        <v>5009</v>
      </c>
    </row>
    <row r="66" spans="1:6">
      <c s="4" r="A66" t="s">
        <v>30</v>
      </c>
      <c s="5" r="C66" t="n">
        <v>86838</v>
      </c>
      <c s="5" r="D66" t="n">
        <v>87524</v>
      </c>
    </row>
    <row r="67" spans="1:6">
      <c s="4" r="A67" t="s">
        <v>31</v>
      </c>
      <c s="5" r="C67" t="n">
        <v>2948</v>
      </c>
      <c s="5" r="D67" t="n">
        <v>3427</v>
      </c>
    </row>
    <row r="68" spans="1:6">
      <c s="4" r="A68" t="s">
        <v>32</v>
      </c>
      <c s="5" r="C68" t="n">
        <v>6876</v>
      </c>
      <c s="5" r="D68" t="n">
        <v>8625</v>
      </c>
    </row>
    <row r="69" spans="1:6">
      <c s="4" r="A69" t="s">
        <v>33</v>
      </c>
      <c s="5" r="C69" t="n">
        <v>36798</v>
      </c>
      <c s="5" r="D69" t="n">
        <v>36268</v>
      </c>
    </row>
    <row r="70" spans="1:6">
      <c s="4" r="A70" t="s">
        <v>321</v>
      </c>
      <c s="5" r="C70" t="n">
        <v>0</v>
      </c>
      <c s="5" r="D70" t="n">
        <v>0</v>
      </c>
    </row>
    <row r="71" spans="1:6">
      <c s="4" r="A71" t="s">
        <v>34</v>
      </c>
      <c s="5" r="C71" t="n">
        <v>5100</v>
      </c>
      <c s="5" r="D71" t="n">
        <v>8990</v>
      </c>
    </row>
    <row r="72" spans="1:6">
      <c s="4" r="A72" t="s">
        <v>35</v>
      </c>
      <c s="5" r="C72" t="n">
        <v>138560</v>
      </c>
      <c s="5" r="D72" t="n">
        <v>144834</v>
      </c>
    </row>
    <row r="73" spans="1:6">
      <c s="3" r="A73" t="s">
        <v>36</v>
      </c>
    </row>
    <row r="74" spans="1:6">
      <c s="4" r="A74" t="s">
        <v>37</v>
      </c>
      <c s="5" r="C74" t="n">
        <v>30371</v>
      </c>
      <c s="5" r="D74" t="n">
        <v>32168</v>
      </c>
    </row>
    <row r="75" spans="1:6">
      <c s="4" r="A75" t="s">
        <v>38</v>
      </c>
      <c s="5" r="C75" t="n">
        <v>0</v>
      </c>
      <c s="5" r="D75" t="n">
        <v>0</v>
      </c>
    </row>
    <row r="76" spans="1:6">
      <c s="4" r="A76" t="s">
        <v>39</v>
      </c>
      <c s="5" r="C76" t="n">
        <v>7426</v>
      </c>
      <c s="5" r="D76" t="n">
        <v>14268</v>
      </c>
    </row>
    <row r="77" spans="1:6">
      <c s="4" r="A77" t="s">
        <v>40</v>
      </c>
      <c s="5" r="C77" t="n">
        <v>15687</v>
      </c>
      <c s="5" r="D77" t="n">
        <v>17867</v>
      </c>
    </row>
    <row r="78" spans="1:6">
      <c s="4" r="A78" t="s">
        <v>41</v>
      </c>
      <c s="5" r="C78" t="n">
        <v>53484</v>
      </c>
      <c s="5" r="D78" t="n">
        <v>64303</v>
      </c>
    </row>
    <row r="79" spans="1:6">
      <c s="4" r="A79" t="s">
        <v>42</v>
      </c>
      <c s="5" r="C79" t="n">
        <v>4214</v>
      </c>
      <c s="5" r="D79" t="n">
        <v>3631</v>
      </c>
    </row>
    <row r="80" spans="1:6">
      <c s="4" r="A80" t="s">
        <v>43</v>
      </c>
      <c s="5" r="C80" t="n">
        <v>354</v>
      </c>
      <c s="5" r="D80" t="n">
        <v>897</v>
      </c>
    </row>
    <row r="81" spans="1:6">
      <c s="4" r="A81" t="s">
        <v>44</v>
      </c>
      <c s="5" r="C81" t="n">
        <v>0</v>
      </c>
      <c s="5" r="D81" t="n">
        <v>0</v>
      </c>
    </row>
    <row r="82" spans="1:6">
      <c s="4" r="A82" t="s">
        <v>46</v>
      </c>
      <c s="5" r="C82" t="n">
        <v>6284</v>
      </c>
      <c s="5" r="D82" t="n">
        <v>8962</v>
      </c>
    </row>
    <row r="83" spans="1:6">
      <c s="4" r="A83" t="s">
        <v>47</v>
      </c>
      <c s="5" r="C83" t="n">
        <v>64336</v>
      </c>
      <c s="5" r="D83" t="n">
        <v>77793</v>
      </c>
    </row>
    <row r="84" spans="1:6">
      <c s="4" r="A84" t="s">
        <v>322</v>
      </c>
      <c s="5" r="C84" t="n">
        <v>71759</v>
      </c>
      <c s="5" r="D84" t="n">
        <v>63409</v>
      </c>
    </row>
    <row r="85" spans="1:6">
      <c s="4" r="A85" t="s">
        <v>56</v>
      </c>
      <c s="5" r="C85" t="n">
        <v>2465</v>
      </c>
      <c s="5" r="D85" t="n">
        <v>3632</v>
      </c>
    </row>
    <row r="86" spans="1:6">
      <c s="4" r="A86" t="s">
        <v>57</v>
      </c>
      <c s="5" r="C86" t="n">
        <v>74224</v>
      </c>
      <c s="5" r="D86" t="n">
        <v>67041</v>
      </c>
    </row>
    <row r="87" spans="1:6">
      <c s="4" r="A87" t="s">
        <v>58</v>
      </c>
      <c s="5" r="C87" t="n">
        <v>138560</v>
      </c>
      <c s="5" r="D87" t="n">
        <v>144834</v>
      </c>
    </row>
    <row r="88" spans="1:6">
      <c s="4" r="A88" t="s">
        <v>325</v>
      </c>
    </row>
    <row r="89" spans="1:6">
      <c s="3" r="A89" t="s">
        <v>24</v>
      </c>
    </row>
    <row r="90" spans="1:6">
      <c s="4" r="A90" t="s">
        <v>25</v>
      </c>
      <c s="5" r="C90" t="n">
        <v>0</v>
      </c>
      <c s="5" r="D90" t="n">
        <v>0</v>
      </c>
      <c s="7" r="E90" t="n">
        <v>0</v>
      </c>
      <c s="7" r="F90" t="n">
        <v>0</v>
      </c>
    </row>
    <row r="91" spans="1:6">
      <c s="4" r="A91" t="s">
        <v>26</v>
      </c>
      <c s="5" r="C91" t="n">
        <v>-79488</v>
      </c>
      <c s="5" r="D91" t="n">
        <v>-76799</v>
      </c>
    </row>
    <row r="92" spans="1:6">
      <c s="4" r="A92" t="s">
        <v>27</v>
      </c>
      <c s="5" r="C92" t="n">
        <v>0</v>
      </c>
      <c s="5" r="D92" t="n">
        <v>0</v>
      </c>
    </row>
    <row r="93" spans="1:6">
      <c s="4" r="A93" t="s">
        <v>28</v>
      </c>
      <c s="5" r="C93" t="n">
        <v>0</v>
      </c>
      <c s="5" r="D93" t="n">
        <v>0</v>
      </c>
    </row>
    <row r="94" spans="1:6">
      <c s="4" r="A94" t="s">
        <v>29</v>
      </c>
      <c s="5" r="C94" t="n">
        <v>0</v>
      </c>
      <c s="5" r="D94" t="n">
        <v>0</v>
      </c>
    </row>
    <row r="95" spans="1:6">
      <c s="4" r="A95" t="s">
        <v>30</v>
      </c>
      <c s="5" r="C95" t="n">
        <v>-79488</v>
      </c>
      <c s="5" r="D95" t="n">
        <v>-76799</v>
      </c>
    </row>
    <row r="96" spans="1:6">
      <c s="4" r="A96" t="s">
        <v>31</v>
      </c>
      <c s="5" r="C96" t="n">
        <v>0</v>
      </c>
      <c s="5" r="D96" t="n">
        <v>0</v>
      </c>
    </row>
    <row r="97" spans="1:6">
      <c s="4" r="A97" t="s">
        <v>32</v>
      </c>
      <c s="5" r="C97" t="n">
        <v>0</v>
      </c>
      <c s="5" r="D97" t="n">
        <v>0</v>
      </c>
    </row>
    <row r="98" spans="1:6">
      <c s="4" r="A98" t="s">
        <v>33</v>
      </c>
      <c s="5" r="C98" t="n">
        <v>0</v>
      </c>
      <c s="5" r="D98" t="n">
        <v>0</v>
      </c>
    </row>
    <row r="99" spans="1:6">
      <c s="4" r="A99" t="s">
        <v>321</v>
      </c>
      <c s="5" r="C99" t="n">
        <v>-74224</v>
      </c>
      <c s="5" r="D99" t="n">
        <v>-67041</v>
      </c>
    </row>
    <row r="100" spans="1:6">
      <c s="4" r="A100" t="s">
        <v>34</v>
      </c>
      <c s="5" r="C100" t="n">
        <v>0</v>
      </c>
      <c s="5" r="D100" t="n">
        <v>0</v>
      </c>
    </row>
    <row r="101" spans="1:6">
      <c s="4" r="A101" t="s">
        <v>35</v>
      </c>
      <c s="5" r="C101" t="n">
        <v>-153712</v>
      </c>
      <c s="5" r="D101" t="n">
        <v>-143840</v>
      </c>
    </row>
    <row r="102" spans="1:6">
      <c s="3" r="A102" t="s">
        <v>36</v>
      </c>
    </row>
    <row r="103" spans="1:6">
      <c s="4" r="A103" t="s">
        <v>37</v>
      </c>
      <c s="5" r="C103" t="n">
        <v>-79488</v>
      </c>
      <c s="5" r="D103" t="n">
        <v>-76799</v>
      </c>
    </row>
    <row r="104" spans="1:6">
      <c s="4" r="A104" t="s">
        <v>38</v>
      </c>
      <c s="5" r="C104" t="n">
        <v>0</v>
      </c>
      <c s="5" r="D104" t="n">
        <v>0</v>
      </c>
    </row>
    <row r="105" spans="1:6">
      <c s="4" r="A105" t="s">
        <v>39</v>
      </c>
      <c s="5" r="C105" t="n">
        <v>0</v>
      </c>
      <c s="5" r="D105" t="n">
        <v>0</v>
      </c>
    </row>
    <row r="106" spans="1:6">
      <c s="4" r="A106" t="s">
        <v>40</v>
      </c>
      <c s="5" r="C106" t="n">
        <v>0</v>
      </c>
      <c s="5" r="D106" t="n">
        <v>0</v>
      </c>
    </row>
    <row r="107" spans="1:6">
      <c s="4" r="A107" t="s">
        <v>41</v>
      </c>
      <c s="5" r="C107" t="n">
        <v>-79488</v>
      </c>
      <c s="5" r="D107" t="n">
        <v>-76799</v>
      </c>
    </row>
    <row r="108" spans="1:6">
      <c s="4" r="A108" t="s">
        <v>42</v>
      </c>
      <c s="5" r="C108" t="n">
        <v>0</v>
      </c>
      <c s="5" r="D108" t="n">
        <v>0</v>
      </c>
    </row>
    <row r="109" spans="1:6">
      <c s="4" r="A109" t="s">
        <v>43</v>
      </c>
      <c s="5" r="C109" t="n">
        <v>0</v>
      </c>
      <c s="5" r="D109" t="n">
        <v>0</v>
      </c>
    </row>
    <row r="110" spans="1:6">
      <c s="4" r="A110" t="s">
        <v>44</v>
      </c>
      <c s="5" r="C110" t="n">
        <v>0</v>
      </c>
      <c s="5" r="D110" t="n">
        <v>0</v>
      </c>
    </row>
    <row r="111" spans="1:6">
      <c s="4" r="A111" t="s">
        <v>46</v>
      </c>
      <c s="5" r="C111" t="n">
        <v>0</v>
      </c>
      <c s="5" r="D111" t="n">
        <v>0</v>
      </c>
    </row>
    <row r="112" spans="1:6">
      <c s="4" r="A112" t="s">
        <v>47</v>
      </c>
      <c s="5" r="C112" t="n">
        <v>-79488</v>
      </c>
      <c s="5" r="D112" t="n">
        <v>-76799</v>
      </c>
    </row>
    <row r="113" spans="1:6">
      <c s="4" r="A113" t="s">
        <v>322</v>
      </c>
      <c s="5" r="C113" t="n">
        <v>-74224</v>
      </c>
      <c s="5" r="D113" t="n">
        <v>-67041</v>
      </c>
    </row>
    <row r="114" spans="1:6">
      <c s="4" r="A114" t="s">
        <v>56</v>
      </c>
      <c s="5" r="C114" t="n">
        <v>0</v>
      </c>
      <c s="5" r="D114" t="n">
        <v>0</v>
      </c>
    </row>
    <row r="115" spans="1:6">
      <c s="4" r="A115" t="s">
        <v>57</v>
      </c>
      <c s="5" r="C115" t="n">
        <v>-74224</v>
      </c>
      <c s="5" r="D115" t="n">
        <v>-67041</v>
      </c>
    </row>
    <row r="116" spans="1:6">
      <c s="4" r="A116" t="s">
        <v>58</v>
      </c>
      <c s="7" r="C116" t="n">
        <v>-153712</v>
      </c>
      <c s="7" r="D116" t="n">
        <v>-143840</v>
      </c>
    </row>
    <row r="117" spans="1:6">
      <c r="A117" t="n"/>
    </row>
    <row r="118" spans="1:6">
      <c s="4" r="A118" t="s">
        <v>45</v>
      </c>
      <c s="4" r="B118" t="s">
        <v>59</v>
      </c>
    </row>
  </sheetData>
  <mergeCells count="3">
    <mergeCell ref="A1:B1"/>
    <mergeCell ref="A117:E117"/>
    <mergeCell ref="B118:E1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2810</v>
      </c>
      <c s="7" r="C4" t="n">
        <v>21408</v>
      </c>
      <c s="7" r="D4" t="n">
        <v>45516</v>
      </c>
      <c s="7" r="E4" t="n">
        <v>51189</v>
      </c>
    </row>
    <row r="5" spans="1:5">
      <c s="4" r="A5" t="s">
        <v>71</v>
      </c>
      <c s="5" r="B5" t="n">
        <v>67930</v>
      </c>
      <c s="5" r="C5" t="n">
        <v>72248</v>
      </c>
      <c s="5" r="D5" t="n">
        <v>207357</v>
      </c>
      <c s="5" r="E5" t="n">
        <v>217756</v>
      </c>
    </row>
    <row r="6" spans="1:5">
      <c s="4" r="A6" t="s">
        <v>72</v>
      </c>
      <c s="5" r="B6" t="n">
        <v>16608</v>
      </c>
      <c s="5" r="C6" t="n">
        <v>19794</v>
      </c>
      <c s="5" r="D6" t="n">
        <v>51769</v>
      </c>
      <c s="5" r="E6" t="n">
        <v>59777</v>
      </c>
    </row>
    <row r="7" spans="1:5">
      <c s="4" r="A7" t="s">
        <v>73</v>
      </c>
      <c s="5" r="B7" t="n">
        <v>97348</v>
      </c>
      <c s="5" r="C7" t="n">
        <v>113450</v>
      </c>
      <c s="5" r="D7" t="n">
        <v>304642</v>
      </c>
      <c s="5" r="E7" t="n">
        <v>328722</v>
      </c>
    </row>
    <row r="8" spans="1:5">
      <c s="3" r="A8" t="s">
        <v>74</v>
      </c>
    </row>
    <row r="9" spans="1:5">
      <c s="4" r="A9" t="s">
        <v>75</v>
      </c>
      <c s="5" r="B9" t="n">
        <v>3341</v>
      </c>
      <c s="5" r="C9" t="n">
        <v>6071</v>
      </c>
      <c s="5" r="D9" t="n">
        <v>11277</v>
      </c>
      <c s="5" r="E9" t="n">
        <v>15276</v>
      </c>
    </row>
    <row r="10" spans="1:5">
      <c s="4" r="A10" t="s">
        <v>76</v>
      </c>
      <c s="5" r="B10" t="n">
        <v>21776</v>
      </c>
      <c s="5" r="C10" t="n">
        <v>22203</v>
      </c>
      <c s="5" r="D10" t="n">
        <v>65868</v>
      </c>
      <c s="5" r="E10" t="n">
        <v>67653</v>
      </c>
    </row>
    <row r="11" spans="1:5">
      <c s="4" r="A11" t="s">
        <v>77</v>
      </c>
      <c s="5" r="B11" t="n">
        <v>15484</v>
      </c>
      <c s="5" r="C11" t="n">
        <v>19198</v>
      </c>
      <c s="5" r="D11" t="n">
        <v>46910</v>
      </c>
      <c s="5" r="E11" t="n">
        <v>56197</v>
      </c>
    </row>
    <row r="12" spans="1:5">
      <c s="4" r="A12" t="s">
        <v>78</v>
      </c>
      <c s="5" r="D12" t="n">
        <v>9714</v>
      </c>
      <c s="5" r="E12" t="n">
        <v>9879</v>
      </c>
    </row>
    <row r="13" spans="1:5">
      <c s="4" r="A13" t="s">
        <v>79</v>
      </c>
      <c s="5" r="B13" t="n">
        <v>41828</v>
      </c>
      <c s="5" r="C13" t="n">
        <v>48697</v>
      </c>
      <c s="5" r="D13" t="n">
        <v>127711</v>
      </c>
      <c s="5" r="E13" t="n">
        <v>142800</v>
      </c>
    </row>
    <row r="14" spans="1:5">
      <c s="4" r="A14" t="s">
        <v>80</v>
      </c>
      <c s="5" r="B14" t="n">
        <v>55520</v>
      </c>
      <c s="5" r="C14" t="n">
        <v>64753</v>
      </c>
      <c s="5" r="D14" t="n">
        <v>176931</v>
      </c>
      <c s="5" r="E14" t="n">
        <v>185922</v>
      </c>
    </row>
    <row r="15" spans="1:5">
      <c s="3" r="A15" t="s">
        <v>81</v>
      </c>
    </row>
    <row r="16" spans="1:5">
      <c s="4" r="A16" t="s">
        <v>82</v>
      </c>
      <c s="5" r="B16" t="n">
        <v>11514</v>
      </c>
      <c s="5" r="C16" t="n">
        <v>12500</v>
      </c>
      <c s="5" r="D16" t="n">
        <v>34753</v>
      </c>
      <c s="5" r="E16" t="n">
        <v>39191</v>
      </c>
    </row>
    <row r="17" spans="1:5">
      <c s="4" r="A17" t="s">
        <v>83</v>
      </c>
      <c s="5" r="B17" t="n">
        <v>27723</v>
      </c>
      <c s="5" r="C17" t="n">
        <v>29561</v>
      </c>
      <c s="5" r="D17" t="n">
        <v>86923</v>
      </c>
      <c s="5" r="E17" t="n">
        <v>94121</v>
      </c>
    </row>
    <row r="18" spans="1:5">
      <c s="4" r="A18" t="s">
        <v>84</v>
      </c>
      <c s="5" r="B18" t="n">
        <v>88</v>
      </c>
      <c s="5" r="C18" t="n">
        <v>0</v>
      </c>
      <c s="5" r="D18" t="n">
        <v>747</v>
      </c>
      <c s="5" r="E18" t="n">
        <v>0</v>
      </c>
    </row>
    <row r="19" spans="1:5">
      <c s="4" r="A19" t="s">
        <v>85</v>
      </c>
      <c s="5" r="B19" t="n">
        <v>41310</v>
      </c>
      <c s="5" r="C19" t="n">
        <v>44096</v>
      </c>
      <c s="5" r="D19" t="n">
        <v>128481</v>
      </c>
      <c s="5" r="E19" t="n">
        <v>139517</v>
      </c>
    </row>
    <row r="20" spans="1:5">
      <c s="4" r="A20" t="s">
        <v>86</v>
      </c>
      <c s="5" r="B20" t="n">
        <v>14210</v>
      </c>
      <c s="5" r="C20" t="n">
        <v>20657</v>
      </c>
      <c s="5" r="D20" t="n">
        <v>48450</v>
      </c>
      <c s="5" r="E20" t="n">
        <v>46405</v>
      </c>
    </row>
    <row r="21" spans="1:5">
      <c s="4" r="A21" t="s">
        <v>87</v>
      </c>
      <c s="5" r="B21" t="n">
        <v>-22341</v>
      </c>
      <c s="5" r="C21" t="n">
        <v>-19208</v>
      </c>
      <c s="5" r="D21" t="n">
        <v>-59211</v>
      </c>
      <c s="5" r="E21" t="n">
        <v>-57091</v>
      </c>
    </row>
    <row r="22" spans="1:5">
      <c s="4" r="A22" t="s">
        <v>88</v>
      </c>
      <c s="5" r="B22" t="n">
        <v>-8131</v>
      </c>
      <c s="5" r="C22" t="n">
        <v>1449</v>
      </c>
      <c s="5" r="D22" t="n">
        <v>-10761</v>
      </c>
      <c s="5" r="E22" t="n">
        <v>-10686</v>
      </c>
    </row>
    <row r="23" spans="1:5">
      <c s="4" r="A23" t="s">
        <v>89</v>
      </c>
      <c s="5" r="B23" t="n">
        <v>1467</v>
      </c>
      <c s="5" r="C23" t="n">
        <v>-846</v>
      </c>
      <c s="5" r="D23" t="n">
        <v>4047</v>
      </c>
      <c s="5" r="E23" t="n">
        <v>-1233</v>
      </c>
    </row>
    <row r="24" spans="1:5">
      <c s="4" r="A24" t="s">
        <v>90</v>
      </c>
      <c s="5" r="B24" t="n">
        <v>-9598</v>
      </c>
      <c s="5" r="C24" t="n">
        <v>2295</v>
      </c>
      <c s="5" r="D24" t="n">
        <v>-14808</v>
      </c>
      <c s="5" r="E24" t="n">
        <v>-9453</v>
      </c>
    </row>
    <row r="25" spans="1:5">
      <c s="4" r="A25" t="s">
        <v>91</v>
      </c>
      <c s="5" r="B25" t="n">
        <v>-342</v>
      </c>
      <c s="5" r="C25" t="n">
        <v>-509</v>
      </c>
      <c s="5" r="D25" t="n">
        <v>-1167</v>
      </c>
      <c s="5" r="E25" t="n">
        <v>-1255</v>
      </c>
    </row>
    <row r="26" spans="1:5">
      <c s="4" r="A26" t="s">
        <v>92</v>
      </c>
      <c s="5" r="B26" t="n">
        <v>-9256</v>
      </c>
      <c s="5" r="C26" t="n">
        <v>2804</v>
      </c>
      <c s="5" r="D26" t="n">
        <v>-13641</v>
      </c>
      <c s="5" r="E26" t="n">
        <v>-8198</v>
      </c>
    </row>
    <row r="27" spans="1:5">
      <c s="4" r="A27" t="s">
        <v>93</v>
      </c>
    </row>
    <row r="28" spans="1:5">
      <c s="3" r="A28" t="s">
        <v>74</v>
      </c>
    </row>
    <row r="29" spans="1:5">
      <c s="4" r="A29" t="s">
        <v>78</v>
      </c>
      <c s="5" r="B29" t="n">
        <v>1227</v>
      </c>
      <c s="5" r="C29" t="n">
        <v>1225</v>
      </c>
      <c s="5" r="D29" t="n">
        <v>3656</v>
      </c>
      <c s="5" r="E29" t="n">
        <v>3674</v>
      </c>
    </row>
    <row r="30" spans="1:5">
      <c s="4" r="A30" t="s">
        <v>94</v>
      </c>
    </row>
    <row r="31" spans="1:5">
      <c s="3" r="A31" t="s">
        <v>74</v>
      </c>
    </row>
    <row r="32" spans="1:5">
      <c s="4" r="A32" t="s">
        <v>78</v>
      </c>
      <c s="7" r="B32" t="n">
        <v>1985</v>
      </c>
      <c s="7" r="C32" t="n">
        <v>2035</v>
      </c>
      <c s="7" r="D32" t="n">
        <v>6058</v>
      </c>
      <c s="7" r="E32" t="n">
        <v>6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67</v>
      </c>
      <c s="2" r="D1" t="s">
        <v>1</v>
      </c>
    </row>
    <row r="2" spans="1:5">
      <c s="2" r="B2" t="s">
        <v>2</v>
      </c>
      <c s="2" r="C2" t="s">
        <v>68</v>
      </c>
      <c s="2" r="D2" t="s">
        <v>2</v>
      </c>
      <c s="2" r="E2" t="s">
        <v>68</v>
      </c>
    </row>
    <row r="3" spans="1:5">
      <c s="3" r="A3" t="s">
        <v>327</v>
      </c>
    </row>
    <row r="4" spans="1:5">
      <c s="4" r="A4" t="s">
        <v>328</v>
      </c>
      <c s="7" r="B4" t="n">
        <v>97348</v>
      </c>
      <c s="7" r="C4" t="n">
        <v>113450</v>
      </c>
      <c s="7" r="D4" t="n">
        <v>304642</v>
      </c>
      <c s="7" r="E4" t="n">
        <v>328722</v>
      </c>
    </row>
    <row r="5" spans="1:5">
      <c s="4" r="A5" t="s">
        <v>93</v>
      </c>
      <c s="5" r="B5" t="n">
        <v>41828</v>
      </c>
      <c s="5" r="C5" t="n">
        <v>48697</v>
      </c>
      <c s="5" r="D5" t="n">
        <v>127711</v>
      </c>
      <c s="5" r="E5" t="n">
        <v>142800</v>
      </c>
    </row>
    <row r="6" spans="1:5">
      <c s="4" r="A6" t="s">
        <v>80</v>
      </c>
      <c s="5" r="B6" t="n">
        <v>55520</v>
      </c>
      <c s="5" r="C6" t="n">
        <v>64753</v>
      </c>
      <c s="5" r="D6" t="n">
        <v>176931</v>
      </c>
      <c s="5" r="E6" t="n">
        <v>185922</v>
      </c>
    </row>
    <row r="7" spans="1:5">
      <c s="3" r="A7" t="s">
        <v>81</v>
      </c>
    </row>
    <row r="8" spans="1:5">
      <c s="4" r="A8" t="s">
        <v>82</v>
      </c>
      <c s="5" r="B8" t="n">
        <v>11514</v>
      </c>
      <c s="5" r="C8" t="n">
        <v>12500</v>
      </c>
      <c s="5" r="D8" t="n">
        <v>34753</v>
      </c>
      <c s="5" r="E8" t="n">
        <v>39191</v>
      </c>
    </row>
    <row r="9" spans="1:5">
      <c s="4" r="A9" t="s">
        <v>83</v>
      </c>
      <c s="5" r="B9" t="n">
        <v>27723</v>
      </c>
      <c s="5" r="C9" t="n">
        <v>29561</v>
      </c>
      <c s="5" r="D9" t="n">
        <v>86923</v>
      </c>
      <c s="5" r="E9" t="n">
        <v>94121</v>
      </c>
    </row>
    <row r="10" spans="1:5">
      <c s="4" r="A10" t="s">
        <v>78</v>
      </c>
      <c s="5" r="D10" t="n">
        <v>9714</v>
      </c>
      <c s="5" r="E10" t="n">
        <v>9879</v>
      </c>
    </row>
    <row r="11" spans="1:5">
      <c s="4" r="A11" t="s">
        <v>84</v>
      </c>
      <c s="5" r="B11" t="n">
        <v>88</v>
      </c>
      <c s="5" r="C11" t="n">
        <v>0</v>
      </c>
      <c s="5" r="D11" t="n">
        <v>747</v>
      </c>
      <c s="5" r="E11" t="n">
        <v>0</v>
      </c>
    </row>
    <row r="12" spans="1:5">
      <c s="4" r="A12" t="s">
        <v>85</v>
      </c>
      <c s="5" r="B12" t="n">
        <v>41310</v>
      </c>
      <c s="5" r="C12" t="n">
        <v>44096</v>
      </c>
      <c s="5" r="D12" t="n">
        <v>128481</v>
      </c>
      <c s="5" r="E12" t="n">
        <v>139517</v>
      </c>
    </row>
    <row r="13" spans="1:5">
      <c s="4" r="A13" t="s">
        <v>86</v>
      </c>
      <c s="5" r="B13" t="n">
        <v>14210</v>
      </c>
      <c s="5" r="C13" t="n">
        <v>20657</v>
      </c>
      <c s="5" r="D13" t="n">
        <v>48450</v>
      </c>
      <c s="5" r="E13" t="n">
        <v>46405</v>
      </c>
    </row>
    <row r="14" spans="1:5">
      <c s="4" r="A14" t="s">
        <v>87</v>
      </c>
      <c s="5" r="B14" t="n">
        <v>-22341</v>
      </c>
      <c s="5" r="C14" t="n">
        <v>-19208</v>
      </c>
      <c s="5" r="D14" t="n">
        <v>-59211</v>
      </c>
      <c s="5" r="E14" t="n">
        <v>-57091</v>
      </c>
    </row>
    <row r="15" spans="1:5">
      <c s="4" r="A15" t="s">
        <v>88</v>
      </c>
      <c s="5" r="B15" t="n">
        <v>-8131</v>
      </c>
      <c s="5" r="C15" t="n">
        <v>1449</v>
      </c>
      <c s="5" r="D15" t="n">
        <v>-10761</v>
      </c>
      <c s="5" r="E15" t="n">
        <v>-10686</v>
      </c>
    </row>
    <row r="16" spans="1:5">
      <c s="4" r="A16" t="s">
        <v>89</v>
      </c>
      <c s="5" r="B16" t="n">
        <v>1467</v>
      </c>
      <c s="5" r="C16" t="n">
        <v>-846</v>
      </c>
      <c s="5" r="D16" t="n">
        <v>4047</v>
      </c>
      <c s="5" r="E16" t="n">
        <v>-1233</v>
      </c>
    </row>
    <row r="17" spans="1:5">
      <c s="4" r="A17" t="s">
        <v>329</v>
      </c>
      <c s="5" r="B17" t="n">
        <v>0</v>
      </c>
      <c s="5" r="C17" t="n">
        <v>0</v>
      </c>
      <c s="5" r="D17" t="n">
        <v>0</v>
      </c>
      <c s="5" r="E17" t="n">
        <v>0</v>
      </c>
    </row>
    <row r="18" spans="1:5">
      <c s="4" r="A18" t="s">
        <v>90</v>
      </c>
      <c s="5" r="B18" t="n">
        <v>-9598</v>
      </c>
      <c s="5" r="C18" t="n">
        <v>2295</v>
      </c>
      <c s="5" r="D18" t="n">
        <v>-14808</v>
      </c>
      <c s="5" r="E18" t="n">
        <v>-9453</v>
      </c>
    </row>
    <row r="19" spans="1:5">
      <c s="4" r="A19" t="s">
        <v>91</v>
      </c>
      <c s="5" r="B19" t="n">
        <v>-342</v>
      </c>
      <c s="5" r="C19" t="n">
        <v>-509</v>
      </c>
      <c s="5" r="D19" t="n">
        <v>-1167</v>
      </c>
      <c s="5" r="E19" t="n">
        <v>-1255</v>
      </c>
    </row>
    <row r="20" spans="1:5">
      <c s="4" r="A20" t="s">
        <v>92</v>
      </c>
      <c s="5" r="B20" t="n">
        <v>-9256</v>
      </c>
      <c s="5" r="C20" t="n">
        <v>2804</v>
      </c>
      <c s="5" r="D20" t="n">
        <v>-13641</v>
      </c>
      <c s="5" r="E20" t="n">
        <v>-8198</v>
      </c>
    </row>
    <row r="21" spans="1:5">
      <c s="4" r="A21" t="s">
        <v>323</v>
      </c>
    </row>
    <row r="22" spans="1:5">
      <c s="3" r="A22" t="s">
        <v>327</v>
      </c>
    </row>
    <row r="23" spans="1:5">
      <c s="4" r="A23" t="s">
        <v>328</v>
      </c>
      <c s="5" r="B23" t="n">
        <v>71702</v>
      </c>
      <c s="5" r="C23" t="n">
        <v>74048</v>
      </c>
      <c s="5" r="D23" t="n">
        <v>219309</v>
      </c>
      <c s="5" r="E23" t="n">
        <v>219090</v>
      </c>
    </row>
    <row r="24" spans="1:5">
      <c s="4" r="A24" t="s">
        <v>93</v>
      </c>
      <c s="5" r="B24" t="n">
        <v>32336</v>
      </c>
      <c s="5" r="C24" t="n">
        <v>35233</v>
      </c>
      <c s="5" r="D24" t="n">
        <v>98252</v>
      </c>
      <c s="5" r="E24" t="n">
        <v>104685</v>
      </c>
    </row>
    <row r="25" spans="1:5">
      <c s="4" r="A25" t="s">
        <v>80</v>
      </c>
      <c s="5" r="B25" t="n">
        <v>39366</v>
      </c>
      <c s="5" r="C25" t="n">
        <v>38815</v>
      </c>
      <c s="5" r="D25" t="n">
        <v>121057</v>
      </c>
      <c s="5" r="E25" t="n">
        <v>114405</v>
      </c>
    </row>
    <row r="26" spans="1:5">
      <c s="3" r="A26" t="s">
        <v>81</v>
      </c>
    </row>
    <row r="27" spans="1:5">
      <c s="4" r="A27" t="s">
        <v>82</v>
      </c>
      <c s="5" r="B27" t="n">
        <v>8718</v>
      </c>
      <c s="5" r="C27" t="n">
        <v>9290</v>
      </c>
      <c s="5" r="D27" t="n">
        <v>26179</v>
      </c>
      <c s="5" r="E27" t="n">
        <v>29894</v>
      </c>
    </row>
    <row r="28" spans="1:5">
      <c s="4" r="A28" t="s">
        <v>83</v>
      </c>
      <c s="5" r="B28" t="n">
        <v>19073</v>
      </c>
      <c s="5" r="C28" t="n">
        <v>17327</v>
      </c>
      <c s="5" r="D28" t="n">
        <v>60450</v>
      </c>
      <c s="5" r="E28" t="n">
        <v>59987</v>
      </c>
    </row>
    <row r="29" spans="1:5">
      <c s="4" r="A29" t="s">
        <v>84</v>
      </c>
      <c s="5" r="B29" t="n">
        <v>0</v>
      </c>
      <c s="5" r="D29" t="n">
        <v>635</v>
      </c>
    </row>
    <row r="30" spans="1:5">
      <c s="4" r="A30" t="s">
        <v>85</v>
      </c>
      <c s="5" r="B30" t="n">
        <v>29545</v>
      </c>
      <c s="5" r="C30" t="n">
        <v>28358</v>
      </c>
      <c s="5" r="D30" t="n">
        <v>92597</v>
      </c>
      <c s="5" r="E30" t="n">
        <v>95205</v>
      </c>
    </row>
    <row r="31" spans="1:5">
      <c s="4" r="A31" t="s">
        <v>86</v>
      </c>
      <c s="5" r="B31" t="n">
        <v>9821</v>
      </c>
      <c s="5" r="C31" t="n">
        <v>10457</v>
      </c>
      <c s="5" r="D31" t="n">
        <v>28460</v>
      </c>
      <c s="5" r="E31" t="n">
        <v>19200</v>
      </c>
    </row>
    <row r="32" spans="1:5">
      <c s="4" r="A32" t="s">
        <v>87</v>
      </c>
      <c s="5" r="B32" t="n">
        <v>-17847</v>
      </c>
      <c s="5" r="C32" t="n">
        <v>-15109</v>
      </c>
      <c s="5" r="D32" t="n">
        <v>-50889</v>
      </c>
      <c s="5" r="E32" t="n">
        <v>-48703</v>
      </c>
    </row>
    <row r="33" spans="1:5">
      <c s="4" r="A33" t="s">
        <v>88</v>
      </c>
      <c s="5" r="B33" t="n">
        <v>-8026</v>
      </c>
      <c s="5" r="C33" t="n">
        <v>-4652</v>
      </c>
      <c s="5" r="D33" t="n">
        <v>-22429</v>
      </c>
      <c s="5" r="E33" t="n">
        <v>-29503</v>
      </c>
    </row>
    <row r="34" spans="1:5">
      <c s="4" r="A34" t="s">
        <v>89</v>
      </c>
      <c s="5" r="B34" t="n">
        <v>837</v>
      </c>
      <c s="5" r="C34" t="n">
        <v>-1897</v>
      </c>
      <c s="5" r="D34" t="n">
        <v>2414</v>
      </c>
      <c s="5" r="E34" t="n">
        <v>-4037</v>
      </c>
    </row>
    <row r="35" spans="1:5">
      <c s="4" r="A35" t="s">
        <v>329</v>
      </c>
      <c s="5" r="B35" t="n">
        <v>-388</v>
      </c>
      <c s="5" r="C35" t="n">
        <v>5559</v>
      </c>
      <c s="5" r="D35" t="n">
        <v>11204</v>
      </c>
      <c s="5" r="E35" t="n">
        <v>17268</v>
      </c>
    </row>
    <row r="36" spans="1:5">
      <c s="4" r="A36" t="s">
        <v>90</v>
      </c>
      <c s="5" r="B36" t="n">
        <v>-9251</v>
      </c>
      <c s="5" r="C36" t="n">
        <v>2804</v>
      </c>
      <c s="5" r="D36" t="n">
        <v>-13639</v>
      </c>
      <c s="5" r="E36" t="n">
        <v>-8198</v>
      </c>
    </row>
    <row r="37" spans="1:5">
      <c s="4" r="A37" t="s">
        <v>91</v>
      </c>
      <c s="5" r="B37" t="n">
        <v>0</v>
      </c>
      <c s="5" r="C37" t="n">
        <v>0</v>
      </c>
      <c s="5" r="D37" t="n">
        <v>0</v>
      </c>
      <c s="5" r="E37" t="n">
        <v>0</v>
      </c>
    </row>
    <row r="38" spans="1:5">
      <c s="4" r="A38" t="s">
        <v>92</v>
      </c>
      <c s="5" r="B38" t="n">
        <v>-9251</v>
      </c>
      <c s="5" r="C38" t="n">
        <v>2804</v>
      </c>
      <c s="5" r="D38" t="n">
        <v>-13639</v>
      </c>
      <c s="5" r="E38" t="n">
        <v>-8198</v>
      </c>
    </row>
    <row r="39" spans="1:5">
      <c s="4" r="A39" t="s">
        <v>324</v>
      </c>
    </row>
    <row r="40" spans="1:5">
      <c s="3" r="A40" t="s">
        <v>327</v>
      </c>
    </row>
    <row r="41" spans="1:5">
      <c s="4" r="A41" t="s">
        <v>328</v>
      </c>
      <c s="5" r="B41" t="n">
        <v>29894</v>
      </c>
      <c s="5" r="C41" t="n">
        <v>49156</v>
      </c>
      <c s="5" r="D41" t="n">
        <v>98118</v>
      </c>
      <c s="5" r="E41" t="n">
        <v>129284</v>
      </c>
    </row>
    <row r="42" spans="1:5">
      <c s="4" r="A42" t="s">
        <v>93</v>
      </c>
      <c s="5" r="B42" t="n">
        <v>13740</v>
      </c>
      <c s="5" r="C42" t="n">
        <v>23218</v>
      </c>
      <c s="5" r="D42" t="n">
        <v>42244</v>
      </c>
      <c s="5" r="E42" t="n">
        <v>57767</v>
      </c>
    </row>
    <row r="43" spans="1:5">
      <c s="4" r="A43" t="s">
        <v>80</v>
      </c>
      <c s="5" r="B43" t="n">
        <v>16154</v>
      </c>
      <c s="5" r="C43" t="n">
        <v>25938</v>
      </c>
      <c s="5" r="D43" t="n">
        <v>55874</v>
      </c>
      <c s="5" r="E43" t="n">
        <v>71517</v>
      </c>
    </row>
    <row r="44" spans="1:5">
      <c s="3" r="A44" t="s">
        <v>81</v>
      </c>
    </row>
    <row r="45" spans="1:5">
      <c s="4" r="A45" t="s">
        <v>82</v>
      </c>
      <c s="5" r="B45" t="n">
        <v>2796</v>
      </c>
      <c s="5" r="C45" t="n">
        <v>3210</v>
      </c>
      <c s="5" r="D45" t="n">
        <v>8574</v>
      </c>
      <c s="5" r="E45" t="n">
        <v>9297</v>
      </c>
    </row>
    <row r="46" spans="1:5">
      <c s="4" r="A46" t="s">
        <v>83</v>
      </c>
      <c s="5" r="B46" t="n">
        <v>8650</v>
      </c>
      <c s="5" r="C46" t="n">
        <v>12234</v>
      </c>
      <c s="5" r="D46" t="n">
        <v>26473</v>
      </c>
      <c s="5" r="E46" t="n">
        <v>34134</v>
      </c>
    </row>
    <row r="47" spans="1:5">
      <c s="4" r="A47" t="s">
        <v>84</v>
      </c>
      <c s="5" r="B47" t="n">
        <v>88</v>
      </c>
      <c s="5" r="D47" t="n">
        <v>112</v>
      </c>
    </row>
    <row r="48" spans="1:5">
      <c s="4" r="A48" t="s">
        <v>85</v>
      </c>
      <c s="5" r="B48" t="n">
        <v>11765</v>
      </c>
      <c s="5" r="C48" t="n">
        <v>15738</v>
      </c>
      <c s="5" r="D48" t="n">
        <v>35884</v>
      </c>
      <c s="5" r="E48" t="n">
        <v>44312</v>
      </c>
    </row>
    <row r="49" spans="1:5">
      <c s="4" r="A49" t="s">
        <v>86</v>
      </c>
      <c s="5" r="B49" t="n">
        <v>4389</v>
      </c>
      <c s="5" r="C49" t="n">
        <v>10200</v>
      </c>
      <c s="5" r="D49" t="n">
        <v>19990</v>
      </c>
      <c s="5" r="E49" t="n">
        <v>27205</v>
      </c>
    </row>
    <row r="50" spans="1:5">
      <c s="4" r="A50" t="s">
        <v>87</v>
      </c>
      <c s="5" r="B50" t="n">
        <v>-4494</v>
      </c>
      <c s="5" r="C50" t="n">
        <v>-4099</v>
      </c>
      <c s="5" r="D50" t="n">
        <v>-8322</v>
      </c>
      <c s="5" r="E50" t="n">
        <v>-8388</v>
      </c>
    </row>
    <row r="51" spans="1:5">
      <c s="4" r="A51" t="s">
        <v>88</v>
      </c>
      <c s="5" r="B51" t="n">
        <v>-105</v>
      </c>
      <c s="5" r="C51" t="n">
        <v>6101</v>
      </c>
      <c s="5" r="D51" t="n">
        <v>11668</v>
      </c>
      <c s="5" r="E51" t="n">
        <v>18817</v>
      </c>
    </row>
    <row r="52" spans="1:5">
      <c s="4" r="A52" t="s">
        <v>89</v>
      </c>
      <c s="5" r="B52" t="n">
        <v>630</v>
      </c>
      <c s="5" r="C52" t="n">
        <v>1051</v>
      </c>
      <c s="5" r="D52" t="n">
        <v>1633</v>
      </c>
      <c s="5" r="E52" t="n">
        <v>2804</v>
      </c>
    </row>
    <row r="53" spans="1:5">
      <c s="4" r="A53" t="s">
        <v>329</v>
      </c>
      <c s="5" r="B53" t="n">
        <v>0</v>
      </c>
      <c s="5" r="C53" t="n">
        <v>0</v>
      </c>
      <c s="5" r="D53" t="n">
        <v>0</v>
      </c>
      <c s="5" r="E53" t="n">
        <v>0</v>
      </c>
    </row>
    <row r="54" spans="1:5">
      <c s="4" r="A54" t="s">
        <v>90</v>
      </c>
      <c s="5" r="B54" t="n">
        <v>-735</v>
      </c>
      <c s="5" r="C54" t="n">
        <v>5050</v>
      </c>
      <c s="5" r="D54" t="n">
        <v>10035</v>
      </c>
      <c s="5" r="E54" t="n">
        <v>16013</v>
      </c>
    </row>
    <row r="55" spans="1:5">
      <c s="4" r="A55" t="s">
        <v>91</v>
      </c>
      <c s="5" r="B55" t="n">
        <v>-342</v>
      </c>
      <c s="5" r="C55" t="n">
        <v>-509</v>
      </c>
      <c s="5" r="D55" t="n">
        <v>-1167</v>
      </c>
      <c s="5" r="E55" t="n">
        <v>-1255</v>
      </c>
    </row>
    <row r="56" spans="1:5">
      <c s="4" r="A56" t="s">
        <v>92</v>
      </c>
      <c s="5" r="B56" t="n">
        <v>-393</v>
      </c>
      <c s="5" r="C56" t="n">
        <v>5559</v>
      </c>
      <c s="5" r="D56" t="n">
        <v>11202</v>
      </c>
      <c s="5" r="E56" t="n">
        <v>17268</v>
      </c>
    </row>
    <row r="57" spans="1:5">
      <c s="4" r="A57" t="s">
        <v>325</v>
      </c>
    </row>
    <row r="58" spans="1:5">
      <c s="3" r="A58" t="s">
        <v>327</v>
      </c>
    </row>
    <row r="59" spans="1:5">
      <c s="4" r="A59" t="s">
        <v>328</v>
      </c>
      <c s="5" r="B59" t="n">
        <v>-4248</v>
      </c>
      <c s="5" r="C59" t="n">
        <v>-9754</v>
      </c>
      <c s="5" r="D59" t="n">
        <v>-12785</v>
      </c>
      <c s="5" r="E59" t="n">
        <v>-19652</v>
      </c>
    </row>
    <row r="60" spans="1:5">
      <c s="4" r="A60" t="s">
        <v>93</v>
      </c>
      <c s="5" r="B60" t="n">
        <v>-4248</v>
      </c>
      <c s="5" r="C60" t="n">
        <v>-9754</v>
      </c>
      <c s="5" r="D60" t="n">
        <v>-12785</v>
      </c>
      <c s="5" r="E60" t="n">
        <v>-19652</v>
      </c>
    </row>
    <row r="61" spans="1:5">
      <c s="4" r="A61" t="s">
        <v>80</v>
      </c>
      <c s="5" r="B61" t="n">
        <v>0</v>
      </c>
      <c s="5" r="C61" t="n">
        <v>0</v>
      </c>
      <c s="5" r="D61" t="n">
        <v>0</v>
      </c>
      <c s="5" r="E61" t="n">
        <v>0</v>
      </c>
    </row>
    <row r="62" spans="1:5">
      <c s="3" r="A62" t="s">
        <v>81</v>
      </c>
    </row>
    <row r="63" spans="1:5">
      <c s="4" r="A63" t="s">
        <v>82</v>
      </c>
      <c s="5" r="B63" t="n">
        <v>0</v>
      </c>
      <c s="5" r="C63" t="n">
        <v>0</v>
      </c>
      <c s="5" r="D63" t="n">
        <v>0</v>
      </c>
      <c s="5" r="E63" t="n">
        <v>0</v>
      </c>
    </row>
    <row r="64" spans="1:5">
      <c s="4" r="A64" t="s">
        <v>83</v>
      </c>
      <c s="5" r="B64" t="n">
        <v>0</v>
      </c>
      <c s="5" r="C64" t="n">
        <v>0</v>
      </c>
      <c s="5" r="D64" t="n">
        <v>0</v>
      </c>
      <c s="5" r="E64" t="n">
        <v>0</v>
      </c>
    </row>
    <row r="65" spans="1:5">
      <c s="4" r="A65" t="s">
        <v>84</v>
      </c>
      <c s="5" r="B65" t="n">
        <v>0</v>
      </c>
      <c s="5" r="D65" t="n">
        <v>0</v>
      </c>
    </row>
    <row r="66" spans="1:5">
      <c s="4" r="A66" t="s">
        <v>85</v>
      </c>
      <c s="5" r="B66" t="n">
        <v>0</v>
      </c>
      <c s="5" r="C66" t="n">
        <v>0</v>
      </c>
      <c s="5" r="D66" t="n">
        <v>0</v>
      </c>
      <c s="5" r="E66" t="n">
        <v>0</v>
      </c>
    </row>
    <row r="67" spans="1:5">
      <c s="4" r="A67" t="s">
        <v>86</v>
      </c>
      <c s="5" r="B67" t="n">
        <v>0</v>
      </c>
      <c s="5" r="C67" t="n">
        <v>0</v>
      </c>
      <c s="5" r="D67" t="n">
        <v>0</v>
      </c>
      <c s="5" r="E67" t="n">
        <v>0</v>
      </c>
    </row>
    <row r="68" spans="1:5">
      <c s="4" r="A68" t="s">
        <v>87</v>
      </c>
      <c s="5" r="B68" t="n">
        <v>0</v>
      </c>
      <c s="5" r="C68" t="n">
        <v>0</v>
      </c>
      <c s="5" r="D68" t="n">
        <v>0</v>
      </c>
      <c s="5" r="E68" t="n">
        <v>0</v>
      </c>
    </row>
    <row r="69" spans="1:5">
      <c s="4" r="A69" t="s">
        <v>88</v>
      </c>
      <c s="5" r="B69" t="n">
        <v>0</v>
      </c>
      <c s="5" r="C69" t="n">
        <v>0</v>
      </c>
      <c s="5" r="D69" t="n">
        <v>0</v>
      </c>
      <c s="5" r="E69" t="n">
        <v>0</v>
      </c>
    </row>
    <row r="70" spans="1:5">
      <c s="4" r="A70" t="s">
        <v>89</v>
      </c>
      <c s="5" r="B70" t="n">
        <v>0</v>
      </c>
      <c s="5" r="C70" t="n">
        <v>0</v>
      </c>
      <c s="5" r="D70" t="n">
        <v>0</v>
      </c>
      <c s="5" r="E70" t="n">
        <v>0</v>
      </c>
    </row>
    <row r="71" spans="1:5">
      <c s="4" r="A71" t="s">
        <v>329</v>
      </c>
      <c s="5" r="B71" t="n">
        <v>388</v>
      </c>
      <c s="5" r="C71" t="n">
        <v>-5559</v>
      </c>
      <c s="5" r="D71" t="n">
        <v>-11204</v>
      </c>
      <c s="5" r="E71" t="n">
        <v>-17268</v>
      </c>
    </row>
    <row r="72" spans="1:5">
      <c s="4" r="A72" t="s">
        <v>90</v>
      </c>
      <c s="5" r="B72" t="n">
        <v>388</v>
      </c>
      <c s="5" r="C72" t="n">
        <v>-5559</v>
      </c>
      <c s="5" r="D72" t="n">
        <v>-11204</v>
      </c>
      <c s="5" r="E72" t="n">
        <v>-17268</v>
      </c>
    </row>
    <row r="73" spans="1:5">
      <c s="4" r="A73" t="s">
        <v>91</v>
      </c>
      <c s="5" r="B73" t="n">
        <v>0</v>
      </c>
      <c s="5" r="C73" t="n">
        <v>0</v>
      </c>
      <c s="5" r="D73" t="n">
        <v>0</v>
      </c>
      <c s="5" r="E73" t="n">
        <v>0</v>
      </c>
    </row>
    <row r="74" spans="1:5">
      <c s="4" r="A74" t="s">
        <v>92</v>
      </c>
      <c s="5" r="B74" t="n">
        <v>388</v>
      </c>
      <c s="5" r="C74" t="n">
        <v>-5559</v>
      </c>
      <c s="5" r="D74" t="n">
        <v>-11204</v>
      </c>
      <c s="5" r="E74" t="n">
        <v>-17268</v>
      </c>
    </row>
    <row r="75" spans="1:5">
      <c s="4" r="A75" t="s">
        <v>94</v>
      </c>
    </row>
    <row r="76" spans="1:5">
      <c s="3" r="A76" t="s">
        <v>81</v>
      </c>
    </row>
    <row r="77" spans="1:5">
      <c s="4" r="A77" t="s">
        <v>78</v>
      </c>
      <c s="5" r="B77" t="n">
        <v>1985</v>
      </c>
      <c s="5" r="C77" t="n">
        <v>2035</v>
      </c>
      <c s="5" r="D77" t="n">
        <v>6058</v>
      </c>
      <c s="5" r="E77" t="n">
        <v>6205</v>
      </c>
    </row>
    <row r="78" spans="1:5">
      <c s="4" r="A78" t="s">
        <v>330</v>
      </c>
    </row>
    <row r="79" spans="1:5">
      <c s="3" r="A79" t="s">
        <v>81</v>
      </c>
    </row>
    <row r="80" spans="1:5">
      <c s="4" r="A80" t="s">
        <v>78</v>
      </c>
      <c s="5" r="B80" t="n">
        <v>1754</v>
      </c>
      <c s="5" r="C80" t="n">
        <v>1741</v>
      </c>
      <c s="5" r="D80" t="n">
        <v>5333</v>
      </c>
      <c s="5" r="E80" t="n">
        <v>5324</v>
      </c>
    </row>
    <row r="81" spans="1:5">
      <c s="4" r="A81" t="s">
        <v>331</v>
      </c>
    </row>
    <row r="82" spans="1:5">
      <c s="3" r="A82" t="s">
        <v>81</v>
      </c>
    </row>
    <row r="83" spans="1:5">
      <c s="4" r="A83" t="s">
        <v>78</v>
      </c>
      <c s="5" r="B83" t="n">
        <v>231</v>
      </c>
      <c s="5" r="C83" t="n">
        <v>294</v>
      </c>
      <c s="5" r="D83" t="n">
        <v>725</v>
      </c>
      <c s="5" r="E83" t="n">
        <v>881</v>
      </c>
    </row>
    <row r="84" spans="1:5">
      <c s="4" r="A84" t="s">
        <v>332</v>
      </c>
    </row>
    <row r="85" spans="1:5">
      <c s="3" r="A85" t="s">
        <v>81</v>
      </c>
    </row>
    <row r="86" spans="1:5">
      <c s="4" r="A86" t="s">
        <v>78</v>
      </c>
      <c s="7" r="B86" t="n">
        <v>0</v>
      </c>
      <c s="7" r="C86" t="n">
        <v>0</v>
      </c>
      <c s="7" r="D86" t="n">
        <v>0</v>
      </c>
      <c s="7" r="E8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3</v>
      </c>
      <c s="2" r="B1" t="s">
        <v>67</v>
      </c>
      <c s="2" r="D1" t="s">
        <v>1</v>
      </c>
    </row>
    <row r="2" spans="1:5">
      <c s="2" r="B2" t="s">
        <v>2</v>
      </c>
      <c s="2" r="C2" t="s">
        <v>68</v>
      </c>
      <c s="2" r="D2" t="s">
        <v>2</v>
      </c>
      <c s="2" r="E2" t="s">
        <v>68</v>
      </c>
    </row>
    <row r="3" spans="1:5">
      <c s="3" r="A3" t="s">
        <v>334</v>
      </c>
    </row>
    <row r="4" spans="1:5">
      <c s="4" r="A4" t="s">
        <v>90</v>
      </c>
      <c s="7" r="B4" t="n">
        <v>-9598</v>
      </c>
      <c s="7" r="C4" t="n">
        <v>2295</v>
      </c>
      <c s="7" r="D4" t="n">
        <v>-14808</v>
      </c>
      <c s="7" r="E4" t="n">
        <v>-9453</v>
      </c>
    </row>
    <row r="5" spans="1:5">
      <c s="4" r="A5" t="s">
        <v>97</v>
      </c>
      <c s="5" r="B5" t="n">
        <v>1283</v>
      </c>
      <c s="5" r="C5" t="n">
        <v>759</v>
      </c>
      <c s="5" r="D5" t="n">
        <v>1461</v>
      </c>
      <c s="5" r="E5" t="n">
        <v>-80</v>
      </c>
    </row>
    <row r="6" spans="1:5">
      <c s="4" r="A6" t="s">
        <v>98</v>
      </c>
      <c s="5" r="B6" t="n">
        <v>-8315</v>
      </c>
      <c s="5" r="C6" t="n">
        <v>3054</v>
      </c>
      <c s="5" r="D6" t="n">
        <v>-13347</v>
      </c>
      <c s="5" r="E6" t="n">
        <v>-9533</v>
      </c>
    </row>
    <row r="7" spans="1:5">
      <c s="4" r="A7" t="s">
        <v>99</v>
      </c>
      <c s="5" r="B7" t="n">
        <v>-342</v>
      </c>
      <c s="5" r="C7" t="n">
        <v>-509</v>
      </c>
      <c s="5" r="D7" t="n">
        <v>-1167</v>
      </c>
      <c s="5" r="E7" t="n">
        <v>-1255</v>
      </c>
    </row>
    <row r="8" spans="1:5">
      <c s="4" r="A8" t="s">
        <v>100</v>
      </c>
      <c s="5" r="B8" t="n">
        <v>-7973</v>
      </c>
      <c s="5" r="C8" t="n">
        <v>3563</v>
      </c>
      <c s="5" r="D8" t="n">
        <v>-12180</v>
      </c>
      <c s="5" r="E8" t="n">
        <v>-8278</v>
      </c>
    </row>
    <row r="9" spans="1:5">
      <c s="4" r="A9" t="s">
        <v>323</v>
      </c>
    </row>
    <row r="10" spans="1:5">
      <c s="3" r="A10" t="s">
        <v>334</v>
      </c>
    </row>
    <row r="11" spans="1:5">
      <c s="4" r="A11" t="s">
        <v>90</v>
      </c>
      <c s="5" r="B11" t="n">
        <v>-9251</v>
      </c>
      <c s="5" r="C11" t="n">
        <v>2804</v>
      </c>
      <c s="5" r="D11" t="n">
        <v>-13639</v>
      </c>
      <c s="5" r="E11" t="n">
        <v>-8198</v>
      </c>
    </row>
    <row r="12" spans="1:5">
      <c s="4" r="A12" t="s">
        <v>97</v>
      </c>
      <c s="5" r="B12" t="n">
        <v>0</v>
      </c>
      <c s="5" r="C12" t="n">
        <v>-151</v>
      </c>
      <c s="5" r="D12" t="n">
        <v>12</v>
      </c>
      <c s="5" r="E12" t="n">
        <v>-248</v>
      </c>
    </row>
    <row r="13" spans="1:5">
      <c s="4" r="A13" t="s">
        <v>98</v>
      </c>
      <c s="5" r="B13" t="n">
        <v>-9251</v>
      </c>
      <c s="5" r="C13" t="n">
        <v>2653</v>
      </c>
      <c s="5" r="D13" t="n">
        <v>-13627</v>
      </c>
      <c s="5" r="E13" t="n">
        <v>-8446</v>
      </c>
    </row>
    <row r="14" spans="1:5">
      <c s="4" r="A14" t="s">
        <v>99</v>
      </c>
      <c s="5" r="B14" t="n">
        <v>0</v>
      </c>
      <c s="5" r="C14" t="n">
        <v>0</v>
      </c>
      <c s="5" r="D14" t="n">
        <v>0</v>
      </c>
      <c s="5" r="E14" t="n">
        <v>0</v>
      </c>
    </row>
    <row r="15" spans="1:5">
      <c s="4" r="A15" t="s">
        <v>100</v>
      </c>
      <c s="5" r="B15" t="n">
        <v>-9251</v>
      </c>
      <c s="5" r="C15" t="n">
        <v>2653</v>
      </c>
      <c s="5" r="D15" t="n">
        <v>-13627</v>
      </c>
      <c s="5" r="E15" t="n">
        <v>-8446</v>
      </c>
    </row>
    <row r="16" spans="1:5">
      <c s="4" r="A16" t="s">
        <v>324</v>
      </c>
    </row>
    <row r="17" spans="1:5">
      <c s="3" r="A17" t="s">
        <v>334</v>
      </c>
    </row>
    <row r="18" spans="1:5">
      <c s="4" r="A18" t="s">
        <v>90</v>
      </c>
      <c s="5" r="B18" t="n">
        <v>-735</v>
      </c>
      <c s="5" r="C18" t="n">
        <v>5050</v>
      </c>
      <c s="5" r="D18" t="n">
        <v>10035</v>
      </c>
      <c s="5" r="E18" t="n">
        <v>16013</v>
      </c>
    </row>
    <row r="19" spans="1:5">
      <c s="4" r="A19" t="s">
        <v>97</v>
      </c>
      <c s="5" r="B19" t="n">
        <v>1313</v>
      </c>
      <c s="5" r="C19" t="n">
        <v>918</v>
      </c>
      <c s="5" r="D19" t="n">
        <v>1449</v>
      </c>
      <c s="5" r="E19" t="n">
        <v>183</v>
      </c>
    </row>
    <row r="20" spans="1:5">
      <c s="4" r="A20" t="s">
        <v>98</v>
      </c>
      <c s="5" r="B20" t="n">
        <v>578</v>
      </c>
      <c s="5" r="C20" t="n">
        <v>5968</v>
      </c>
      <c s="5" r="D20" t="n">
        <v>11484</v>
      </c>
      <c s="5" r="E20" t="n">
        <v>16196</v>
      </c>
    </row>
    <row r="21" spans="1:5">
      <c s="4" r="A21" t="s">
        <v>99</v>
      </c>
      <c s="5" r="B21" t="n">
        <v>-342</v>
      </c>
      <c s="5" r="C21" t="n">
        <v>-509</v>
      </c>
      <c s="5" r="D21" t="n">
        <v>-1167</v>
      </c>
      <c s="5" r="E21" t="n">
        <v>-1255</v>
      </c>
    </row>
    <row r="22" spans="1:5">
      <c s="4" r="A22" t="s">
        <v>100</v>
      </c>
      <c s="5" r="B22" t="n">
        <v>920</v>
      </c>
      <c s="5" r="C22" t="n">
        <v>6477</v>
      </c>
      <c s="5" r="D22" t="n">
        <v>12651</v>
      </c>
      <c s="5" r="E22" t="n">
        <v>17451</v>
      </c>
    </row>
    <row r="23" spans="1:5">
      <c s="4" r="A23" t="s">
        <v>325</v>
      </c>
    </row>
    <row r="24" spans="1:5">
      <c s="3" r="A24" t="s">
        <v>334</v>
      </c>
    </row>
    <row r="25" spans="1:5">
      <c s="4" r="A25" t="s">
        <v>90</v>
      </c>
      <c s="5" r="B25" t="n">
        <v>388</v>
      </c>
      <c s="5" r="C25" t="n">
        <v>-5559</v>
      </c>
      <c s="5" r="D25" t="n">
        <v>-11204</v>
      </c>
      <c s="5" r="E25" t="n">
        <v>-17268</v>
      </c>
    </row>
    <row r="26" spans="1:5">
      <c s="4" r="A26" t="s">
        <v>97</v>
      </c>
      <c s="5" r="B26" t="n">
        <v>-30</v>
      </c>
      <c s="5" r="C26" t="n">
        <v>-8</v>
      </c>
      <c s="5" r="D26" t="n">
        <v>0</v>
      </c>
      <c s="5" r="E26" t="n">
        <v>-15</v>
      </c>
    </row>
    <row r="27" spans="1:5">
      <c s="4" r="A27" t="s">
        <v>98</v>
      </c>
      <c s="5" r="B27" t="n">
        <v>358</v>
      </c>
      <c s="5" r="C27" t="n">
        <v>-5567</v>
      </c>
      <c s="5" r="D27" t="n">
        <v>-11204</v>
      </c>
      <c s="5" r="E27" t="n">
        <v>-17283</v>
      </c>
    </row>
    <row r="28" spans="1:5">
      <c s="4" r="A28" t="s">
        <v>99</v>
      </c>
      <c s="5" r="B28" t="n">
        <v>0</v>
      </c>
      <c s="5" r="C28" t="n">
        <v>0</v>
      </c>
      <c s="5" r="D28" t="n">
        <v>0</v>
      </c>
      <c s="5" r="E28" t="n">
        <v>0</v>
      </c>
    </row>
    <row r="29" spans="1:5">
      <c s="4" r="A29" t="s">
        <v>100</v>
      </c>
      <c s="7" r="B29" t="n">
        <v>358</v>
      </c>
      <c s="7" r="C29" t="n">
        <v>-5567</v>
      </c>
      <c s="7" r="D29" t="n">
        <v>-11204</v>
      </c>
      <c s="7" r="E29" t="n">
        <v>-172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5</v>
      </c>
      <c s="2" r="B1" t="s">
        <v>1</v>
      </c>
    </row>
    <row r="2" spans="1:3">
      <c s="2" r="B2" t="s">
        <v>2</v>
      </c>
      <c s="2" r="C2" t="s">
        <v>68</v>
      </c>
    </row>
    <row r="3" spans="1:3">
      <c s="3" r="A3" t="s">
        <v>336</v>
      </c>
    </row>
    <row r="4" spans="1:3">
      <c s="4" r="A4" t="s">
        <v>129</v>
      </c>
      <c s="7" r="B4" t="n">
        <v>4461</v>
      </c>
      <c s="7" r="C4" t="n">
        <v>19131</v>
      </c>
    </row>
    <row r="5" spans="1:3">
      <c s="3" r="A5" t="s">
        <v>337</v>
      </c>
    </row>
    <row r="6" spans="1:3">
      <c s="4" r="A6" t="s">
        <v>131</v>
      </c>
      <c s="5" r="B6" t="n">
        <v>-1000</v>
      </c>
      <c s="5" r="C6" t="n">
        <v>0</v>
      </c>
    </row>
    <row r="7" spans="1:3">
      <c s="4" r="A7" t="s">
        <v>132</v>
      </c>
      <c s="5" r="B7" t="n">
        <v>-8109</v>
      </c>
      <c s="5" r="C7" t="n">
        <v>-8660</v>
      </c>
    </row>
    <row r="8" spans="1:3">
      <c s="4" r="A8" t="s">
        <v>133</v>
      </c>
      <c s="5" r="B8" t="n">
        <v>-9109</v>
      </c>
      <c s="5" r="C8" t="n">
        <v>-8660</v>
      </c>
    </row>
    <row r="9" spans="1:3">
      <c s="3" r="A9" t="s">
        <v>338</v>
      </c>
    </row>
    <row r="10" spans="1:3">
      <c s="4" r="A10" t="s">
        <v>135</v>
      </c>
      <c s="5" r="B10" t="n">
        <v>-30575</v>
      </c>
      <c s="5" r="C10" t="n">
        <v>-46800</v>
      </c>
    </row>
    <row r="11" spans="1:3">
      <c s="4" r="A11" t="s">
        <v>136</v>
      </c>
      <c s="5" r="B11" t="n">
        <v>44000</v>
      </c>
      <c s="5" r="C11" t="n">
        <v>15000</v>
      </c>
    </row>
    <row r="12" spans="1:3">
      <c s="4" r="A12" t="s">
        <v>137</v>
      </c>
      <c s="5" r="B12" t="n">
        <v>0</v>
      </c>
      <c s="5" r="C12" t="n">
        <v>7004</v>
      </c>
    </row>
    <row r="13" spans="1:3">
      <c s="4" r="A13" t="s">
        <v>138</v>
      </c>
      <c s="5" r="B13" t="n">
        <v>13425</v>
      </c>
      <c s="5" r="C13" t="n">
        <v>-24796</v>
      </c>
    </row>
    <row r="14" spans="1:3">
      <c s="4" r="A14" t="s">
        <v>139</v>
      </c>
      <c s="5" r="B14" t="n">
        <v>1051</v>
      </c>
      <c s="5" r="C14" t="n">
        <v>-126</v>
      </c>
    </row>
    <row r="15" spans="1:3">
      <c s="4" r="A15" t="s">
        <v>140</v>
      </c>
      <c s="5" r="B15" t="n">
        <v>9828</v>
      </c>
      <c s="5" r="C15" t="n">
        <v>-14451</v>
      </c>
    </row>
    <row r="16" spans="1:3">
      <c s="3" r="A16" t="s">
        <v>141</v>
      </c>
    </row>
    <row r="17" spans="1:3">
      <c s="4" r="A17" t="s">
        <v>142</v>
      </c>
      <c s="5" r="B17" t="n">
        <v>17030</v>
      </c>
      <c s="5" r="C17" t="n">
        <v>26694</v>
      </c>
    </row>
    <row r="18" spans="1:3">
      <c s="4" r="A18" t="s">
        <v>143</v>
      </c>
      <c s="5" r="B18" t="n">
        <v>26858</v>
      </c>
      <c s="5" r="C18" t="n">
        <v>12243</v>
      </c>
    </row>
    <row r="19" spans="1:3">
      <c s="4" r="A19" t="s">
        <v>323</v>
      </c>
    </row>
    <row r="20" spans="1:3">
      <c s="3" r="A20" t="s">
        <v>336</v>
      </c>
    </row>
    <row r="21" spans="1:3">
      <c s="4" r="A21" t="s">
        <v>129</v>
      </c>
      <c s="5" r="B21" t="n">
        <v>4936</v>
      </c>
      <c s="5" r="C21" t="n">
        <v>28480</v>
      </c>
    </row>
    <row r="22" spans="1:3">
      <c s="3" r="A22" t="s">
        <v>337</v>
      </c>
    </row>
    <row r="23" spans="1:3">
      <c s="4" r="A23" t="s">
        <v>131</v>
      </c>
      <c s="5" r="B23" t="n">
        <v>-1000</v>
      </c>
    </row>
    <row r="24" spans="1:3">
      <c s="4" r="A24" t="s">
        <v>132</v>
      </c>
      <c s="5" r="B24" t="n">
        <v>-7177</v>
      </c>
      <c s="5" r="C24" t="n">
        <v>-7024</v>
      </c>
    </row>
    <row r="25" spans="1:3">
      <c s="4" r="A25" t="s">
        <v>133</v>
      </c>
      <c s="5" r="B25" t="n">
        <v>-8177</v>
      </c>
      <c s="5" r="C25" t="n">
        <v>-7024</v>
      </c>
    </row>
    <row r="26" spans="1:3">
      <c s="3" r="A26" t="s">
        <v>338</v>
      </c>
    </row>
    <row r="27" spans="1:3">
      <c s="4" r="A27" t="s">
        <v>135</v>
      </c>
      <c s="5" r="B27" t="n">
        <v>-30575</v>
      </c>
      <c s="5" r="C27" t="n">
        <v>-46800</v>
      </c>
    </row>
    <row r="28" spans="1:3">
      <c s="4" r="A28" t="s">
        <v>136</v>
      </c>
      <c s="5" r="B28" t="n">
        <v>44000</v>
      </c>
      <c s="5" r="C28" t="n">
        <v>15000</v>
      </c>
    </row>
    <row r="29" spans="1:3">
      <c s="4" r="A29" t="s">
        <v>137</v>
      </c>
      <c s="5" r="C29" t="n">
        <v>7004</v>
      </c>
    </row>
    <row r="30" spans="1:3">
      <c s="4" r="A30" t="s">
        <v>138</v>
      </c>
      <c s="5" r="B30" t="n">
        <v>13425</v>
      </c>
      <c s="5" r="C30" t="n">
        <v>-24796</v>
      </c>
    </row>
    <row r="31" spans="1:3">
      <c s="4" r="A31" t="s">
        <v>139</v>
      </c>
      <c s="5" r="B31" t="n">
        <v>0</v>
      </c>
      <c s="5" r="C31" t="n">
        <v>0</v>
      </c>
    </row>
    <row r="32" spans="1:3">
      <c s="4" r="A32" t="s">
        <v>140</v>
      </c>
      <c s="5" r="B32" t="n">
        <v>10184</v>
      </c>
      <c s="5" r="C32" t="n">
        <v>-3340</v>
      </c>
    </row>
    <row r="33" spans="1:3">
      <c s="3" r="A33" t="s">
        <v>141</v>
      </c>
    </row>
    <row r="34" spans="1:3">
      <c s="4" r="A34" t="s">
        <v>142</v>
      </c>
      <c s="5" r="B34" t="n">
        <v>2124</v>
      </c>
      <c s="5" r="C34" t="n">
        <v>3764</v>
      </c>
    </row>
    <row r="35" spans="1:3">
      <c s="4" r="A35" t="s">
        <v>143</v>
      </c>
      <c s="5" r="B35" t="n">
        <v>12308</v>
      </c>
      <c s="5" r="C35" t="n">
        <v>424</v>
      </c>
    </row>
    <row r="36" spans="1:3">
      <c s="4" r="A36" t="s">
        <v>324</v>
      </c>
    </row>
    <row r="37" spans="1:3">
      <c s="3" r="A37" t="s">
        <v>336</v>
      </c>
    </row>
    <row r="38" spans="1:3">
      <c s="4" r="A38" t="s">
        <v>129</v>
      </c>
      <c s="5" r="B38" t="n">
        <v>-475</v>
      </c>
      <c s="5" r="C38" t="n">
        <v>-9349</v>
      </c>
    </row>
    <row r="39" spans="1:3">
      <c s="3" r="A39" t="s">
        <v>337</v>
      </c>
    </row>
    <row r="40" spans="1:3">
      <c s="4" r="A40" t="s">
        <v>131</v>
      </c>
      <c s="5" r="B40" t="n">
        <v>0</v>
      </c>
    </row>
    <row r="41" spans="1:3">
      <c s="4" r="A41" t="s">
        <v>132</v>
      </c>
      <c s="5" r="B41" t="n">
        <v>-932</v>
      </c>
      <c s="5" r="C41" t="n">
        <v>-1636</v>
      </c>
    </row>
    <row r="42" spans="1:3">
      <c s="4" r="A42" t="s">
        <v>133</v>
      </c>
      <c s="5" r="B42" t="n">
        <v>-932</v>
      </c>
      <c s="5" r="C42" t="n">
        <v>-1636</v>
      </c>
    </row>
    <row r="43" spans="1:3">
      <c s="3" r="A43" t="s">
        <v>338</v>
      </c>
    </row>
    <row r="44" spans="1:3">
      <c s="4" r="A44" t="s">
        <v>135</v>
      </c>
      <c s="5" r="B44" t="n">
        <v>0</v>
      </c>
      <c s="5" r="C44" t="n">
        <v>0</v>
      </c>
    </row>
    <row r="45" spans="1:3">
      <c s="4" r="A45" t="s">
        <v>136</v>
      </c>
      <c s="7" r="C45" t="n">
        <v>0</v>
      </c>
    </row>
    <row r="46" spans="1:3">
      <c s="4" r="A46" t="s">
        <v>137</v>
      </c>
      <c s="4" r="C46" t="s">
        <v>49</v>
      </c>
    </row>
    <row r="47" spans="1:3">
      <c s="4" r="A47" t="s">
        <v>138</v>
      </c>
      <c s="5" r="B47" t="n">
        <v>0</v>
      </c>
      <c s="7" r="C47" t="n">
        <v>0</v>
      </c>
    </row>
    <row r="48" spans="1:3">
      <c s="4" r="A48" t="s">
        <v>139</v>
      </c>
      <c s="5" r="B48" t="n">
        <v>1051</v>
      </c>
      <c s="5" r="C48" t="n">
        <v>-126</v>
      </c>
    </row>
    <row r="49" spans="1:3">
      <c s="4" r="A49" t="s">
        <v>140</v>
      </c>
      <c s="5" r="B49" t="n">
        <v>-356</v>
      </c>
      <c s="5" r="C49" t="n">
        <v>-11111</v>
      </c>
    </row>
    <row r="50" spans="1:3">
      <c s="3" r="A50" t="s">
        <v>141</v>
      </c>
    </row>
    <row r="51" spans="1:3">
      <c s="4" r="A51" t="s">
        <v>142</v>
      </c>
      <c s="5" r="B51" t="n">
        <v>14906</v>
      </c>
      <c s="5" r="C51" t="n">
        <v>22930</v>
      </c>
    </row>
    <row r="52" spans="1:3">
      <c s="4" r="A52" t="s">
        <v>143</v>
      </c>
      <c s="5" r="B52" t="n">
        <v>14550</v>
      </c>
      <c s="5" r="C52" t="n">
        <v>11819</v>
      </c>
    </row>
    <row r="53" spans="1:3">
      <c s="4" r="A53" t="s">
        <v>325</v>
      </c>
    </row>
    <row r="54" spans="1:3">
      <c s="3" r="A54" t="s">
        <v>336</v>
      </c>
    </row>
    <row r="55" spans="1:3">
      <c s="4" r="A55" t="s">
        <v>129</v>
      </c>
      <c s="5" r="B55" t="n">
        <v>0</v>
      </c>
      <c s="5" r="C55" t="n">
        <v>0</v>
      </c>
    </row>
    <row r="56" spans="1:3">
      <c s="3" r="A56" t="s">
        <v>337</v>
      </c>
    </row>
    <row r="57" spans="1:3">
      <c s="4" r="A57" t="s">
        <v>131</v>
      </c>
      <c s="5" r="B57" t="n">
        <v>0</v>
      </c>
    </row>
    <row r="58" spans="1:3">
      <c s="4" r="A58" t="s">
        <v>132</v>
      </c>
      <c s="5" r="B58" t="n">
        <v>0</v>
      </c>
      <c s="5" r="C58" t="n">
        <v>0</v>
      </c>
    </row>
    <row r="59" spans="1:3">
      <c s="4" r="A59" t="s">
        <v>133</v>
      </c>
      <c s="5" r="B59" t="n">
        <v>0</v>
      </c>
      <c s="5" r="C59" t="n">
        <v>0</v>
      </c>
    </row>
    <row r="60" spans="1:3">
      <c s="3" r="A60" t="s">
        <v>338</v>
      </c>
    </row>
    <row r="61" spans="1:3">
      <c s="4" r="A61" t="s">
        <v>135</v>
      </c>
      <c s="5" r="B61" t="n">
        <v>0</v>
      </c>
      <c s="5" r="C61" t="n">
        <v>0</v>
      </c>
    </row>
    <row r="62" spans="1:3">
      <c s="4" r="A62" t="s">
        <v>136</v>
      </c>
      <c s="7" r="C62" t="n">
        <v>0</v>
      </c>
    </row>
    <row r="63" spans="1:3">
      <c s="4" r="A63" t="s">
        <v>137</v>
      </c>
      <c s="4" r="C63" t="s">
        <v>49</v>
      </c>
    </row>
    <row r="64" spans="1:3">
      <c s="4" r="A64" t="s">
        <v>138</v>
      </c>
      <c s="5" r="B64" t="n">
        <v>0</v>
      </c>
      <c s="7" r="C64" t="n">
        <v>0</v>
      </c>
    </row>
    <row r="65" spans="1:3">
      <c s="4" r="A65" t="s">
        <v>139</v>
      </c>
      <c s="5" r="B65" t="n">
        <v>0</v>
      </c>
      <c s="5" r="C65" t="n">
        <v>0</v>
      </c>
    </row>
    <row r="66" spans="1:3">
      <c s="4" r="A66" t="s">
        <v>140</v>
      </c>
      <c s="5" r="B66" t="n">
        <v>0</v>
      </c>
      <c s="5" r="C66" t="n">
        <v>0</v>
      </c>
    </row>
    <row r="67" spans="1:3">
      <c s="3" r="A67" t="s">
        <v>141</v>
      </c>
    </row>
    <row r="68" spans="1:3">
      <c s="4" r="A68" t="s">
        <v>142</v>
      </c>
      <c s="5" r="B68" t="n">
        <v>0</v>
      </c>
      <c s="5" r="C68" t="n">
        <v>0</v>
      </c>
    </row>
    <row r="69" spans="1:3">
      <c s="4" r="A69" t="s">
        <v>143</v>
      </c>
      <c s="7" r="B69" t="n">
        <v>0</v>
      </c>
      <c s="7" r="C6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7</v>
      </c>
      <c s="2" r="D1" t="s">
        <v>1</v>
      </c>
    </row>
    <row r="2" spans="1:5">
      <c s="2" r="B2" t="s">
        <v>2</v>
      </c>
      <c s="2" r="C2" t="s">
        <v>68</v>
      </c>
      <c s="2" r="D2" t="s">
        <v>2</v>
      </c>
      <c s="2" r="E2" t="s">
        <v>68</v>
      </c>
    </row>
    <row r="3" spans="1:5">
      <c s="3" r="A3" t="s">
        <v>96</v>
      </c>
    </row>
    <row r="4" spans="1:5">
      <c s="4" r="A4" t="s">
        <v>90</v>
      </c>
      <c s="7" r="B4" t="n">
        <v>-9598</v>
      </c>
      <c s="7" r="C4" t="n">
        <v>2295</v>
      </c>
      <c s="7" r="D4" t="n">
        <v>-14808</v>
      </c>
      <c s="7" r="E4" t="n">
        <v>-9453</v>
      </c>
    </row>
    <row r="5" spans="1:5">
      <c s="4" r="A5" t="s">
        <v>97</v>
      </c>
      <c s="5" r="B5" t="n">
        <v>1283</v>
      </c>
      <c s="5" r="C5" t="n">
        <v>759</v>
      </c>
      <c s="5" r="D5" t="n">
        <v>1461</v>
      </c>
      <c s="5" r="E5" t="n">
        <v>-80</v>
      </c>
    </row>
    <row r="6" spans="1:5">
      <c s="4" r="A6" t="s">
        <v>98</v>
      </c>
      <c s="5" r="B6" t="n">
        <v>-8315</v>
      </c>
      <c s="5" r="C6" t="n">
        <v>3054</v>
      </c>
      <c s="5" r="D6" t="n">
        <v>-13347</v>
      </c>
      <c s="5" r="E6" t="n">
        <v>-9533</v>
      </c>
    </row>
    <row r="7" spans="1:5">
      <c s="4" r="A7" t="s">
        <v>99</v>
      </c>
      <c s="5" r="B7" t="n">
        <v>-342</v>
      </c>
      <c s="5" r="C7" t="n">
        <v>-509</v>
      </c>
      <c s="5" r="D7" t="n">
        <v>-1167</v>
      </c>
      <c s="5" r="E7" t="n">
        <v>-1255</v>
      </c>
    </row>
    <row r="8" spans="1:5">
      <c s="4" r="A8" t="s">
        <v>100</v>
      </c>
      <c s="7" r="B8" t="n">
        <v>-7973</v>
      </c>
      <c s="7" r="C8" t="n">
        <v>3563</v>
      </c>
      <c s="7" r="D8" t="n">
        <v>-12180</v>
      </c>
      <c s="7" r="E8" t="n">
        <v>-8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1</v>
      </c>
      <c s="2" r="B1" t="s">
        <v>67</v>
      </c>
      <c s="2" r="C1" t="s">
        <v>1</v>
      </c>
    </row>
    <row r="2" spans="1:3">
      <c s="2" r="B2" t="s">
        <v>2</v>
      </c>
      <c s="2" r="C2" t="s">
        <v>2</v>
      </c>
    </row>
    <row r="3" spans="1:3">
      <c s="3" r="A3" t="s">
        <v>102</v>
      </c>
    </row>
    <row r="4" spans="1:3">
      <c s="4" r="A4" t="s">
        <v>103</v>
      </c>
      <c s="7" r="C4" t="n">
        <v>-54694</v>
      </c>
    </row>
    <row r="5" spans="1:3">
      <c s="4" r="A5" t="s">
        <v>104</v>
      </c>
      <c s="7" r="B5" t="n">
        <v>-9598</v>
      </c>
      <c s="5" r="C5" t="n">
        <v>-14808</v>
      </c>
    </row>
    <row r="6" spans="1:3">
      <c s="4" r="A6" t="s">
        <v>105</v>
      </c>
      <c s="5" r="C6" t="n">
        <v>1461</v>
      </c>
    </row>
    <row r="7" spans="1:3">
      <c s="4" r="A7" t="s">
        <v>106</v>
      </c>
      <c s="5" r="C7" t="n">
        <v>1000</v>
      </c>
    </row>
    <row r="8" spans="1:3">
      <c s="4" r="A8" t="s">
        <v>107</v>
      </c>
      <c s="5" r="C8" t="n">
        <v>219</v>
      </c>
    </row>
    <row r="9" spans="1:3">
      <c s="4" r="A9" t="s">
        <v>108</v>
      </c>
      <c s="5" r="B9" t="n">
        <v>-66822</v>
      </c>
      <c s="5" r="C9" t="n">
        <v>-66822</v>
      </c>
    </row>
    <row r="10" spans="1:3">
      <c s="4" r="A10" t="s">
        <v>109</v>
      </c>
    </row>
    <row r="11" spans="1:3">
      <c s="3" r="A11" t="s">
        <v>102</v>
      </c>
    </row>
    <row r="12" spans="1:3">
      <c s="4" r="A12" t="s">
        <v>103</v>
      </c>
      <c s="5" r="C12" t="n">
        <v>-58326</v>
      </c>
    </row>
    <row r="13" spans="1:3">
      <c s="4" r="A13" t="s">
        <v>104</v>
      </c>
      <c s="5" r="C13" t="n">
        <v>-13641</v>
      </c>
    </row>
    <row r="14" spans="1:3">
      <c s="4" r="A14" t="s">
        <v>105</v>
      </c>
      <c s="5" r="C14" t="n">
        <v>1461</v>
      </c>
    </row>
    <row r="15" spans="1:3">
      <c s="4" r="A15" t="s">
        <v>106</v>
      </c>
      <c s="5" r="C15" t="n">
        <v>1000</v>
      </c>
    </row>
    <row r="16" spans="1:3">
      <c s="4" r="A16" t="s">
        <v>107</v>
      </c>
      <c s="5" r="C16" t="n">
        <v>219</v>
      </c>
    </row>
    <row r="17" spans="1:3">
      <c s="4" r="A17" t="s">
        <v>108</v>
      </c>
      <c s="7" r="B17" t="n">
        <v>-69287</v>
      </c>
      <c s="7" r="C17" t="n">
        <v>-69287</v>
      </c>
    </row>
    <row r="18" spans="1:3">
      <c s="4" r="A18" t="s">
        <v>110</v>
      </c>
    </row>
    <row r="19" spans="1:3">
      <c s="3" r="A19" t="s">
        <v>102</v>
      </c>
    </row>
    <row r="20" spans="1:3">
      <c s="4" r="A20" t="s">
        <v>111</v>
      </c>
      <c s="5" r="C20" t="n">
        <v>1</v>
      </c>
    </row>
    <row r="21" spans="1:3">
      <c s="4" r="A21" t="s">
        <v>103</v>
      </c>
      <c s="7" r="C21" t="n">
        <v>0</v>
      </c>
    </row>
    <row r="22" spans="1:3">
      <c s="4" r="A22" t="s">
        <v>112</v>
      </c>
      <c s="5" r="B22" t="n">
        <v>1</v>
      </c>
      <c s="5" r="C22" t="n">
        <v>1</v>
      </c>
    </row>
    <row r="23" spans="1:3">
      <c s="4" r="A23" t="s">
        <v>108</v>
      </c>
      <c s="7" r="B23" t="n">
        <v>0</v>
      </c>
      <c s="7" r="C23" t="n">
        <v>0</v>
      </c>
    </row>
    <row r="24" spans="1:3">
      <c s="4" r="A24" t="s">
        <v>113</v>
      </c>
    </row>
    <row r="25" spans="1:3">
      <c s="3" r="A25" t="s">
        <v>102</v>
      </c>
    </row>
    <row r="26" spans="1:3">
      <c s="4" r="A26" t="s">
        <v>103</v>
      </c>
      <c s="5" r="C26" t="n">
        <v>35588</v>
      </c>
    </row>
    <row r="27" spans="1:3">
      <c s="4" r="A27" t="s">
        <v>106</v>
      </c>
      <c s="5" r="C27" t="n">
        <v>1000</v>
      </c>
    </row>
    <row r="28" spans="1:3">
      <c s="4" r="A28" t="s">
        <v>107</v>
      </c>
      <c s="5" r="C28" t="n">
        <v>219</v>
      </c>
    </row>
    <row r="29" spans="1:3">
      <c s="4" r="A29" t="s">
        <v>108</v>
      </c>
      <c s="5" r="B29" t="n">
        <v>36807</v>
      </c>
      <c s="5" r="C29" t="n">
        <v>36807</v>
      </c>
    </row>
    <row r="30" spans="1:3">
      <c s="4" r="A30" t="s">
        <v>114</v>
      </c>
    </row>
    <row r="31" spans="1:3">
      <c s="3" r="A31" t="s">
        <v>102</v>
      </c>
    </row>
    <row r="32" spans="1:3">
      <c s="4" r="A32" t="s">
        <v>103</v>
      </c>
      <c s="5" r="C32" t="n">
        <v>-5645</v>
      </c>
    </row>
    <row r="33" spans="1:3">
      <c s="4" r="A33" t="s">
        <v>105</v>
      </c>
      <c s="5" r="C33" t="n">
        <v>1461</v>
      </c>
    </row>
    <row r="34" spans="1:3">
      <c s="4" r="A34" t="s">
        <v>108</v>
      </c>
      <c s="5" r="B34" t="n">
        <v>-4184</v>
      </c>
      <c s="5" r="C34" t="n">
        <v>-4184</v>
      </c>
    </row>
    <row r="35" spans="1:3">
      <c s="4" r="A35" t="s">
        <v>115</v>
      </c>
    </row>
    <row r="36" spans="1:3">
      <c s="3" r="A36" t="s">
        <v>102</v>
      </c>
    </row>
    <row r="37" spans="1:3">
      <c s="4" r="A37" t="s">
        <v>103</v>
      </c>
      <c s="5" r="C37" t="n">
        <v>-88269</v>
      </c>
    </row>
    <row r="38" spans="1:3">
      <c s="4" r="A38" t="s">
        <v>104</v>
      </c>
      <c s="5" r="C38" t="n">
        <v>-13641</v>
      </c>
    </row>
    <row r="39" spans="1:3">
      <c s="4" r="A39" t="s">
        <v>108</v>
      </c>
      <c s="5" r="B39" t="n">
        <v>-101910</v>
      </c>
      <c s="5" r="C39" t="n">
        <v>-101910</v>
      </c>
    </row>
    <row r="40" spans="1:3">
      <c s="4" r="A40" t="s">
        <v>116</v>
      </c>
    </row>
    <row r="41" spans="1:3">
      <c s="3" r="A41" t="s">
        <v>102</v>
      </c>
    </row>
    <row r="42" spans="1:3">
      <c s="4" r="A42" t="s">
        <v>103</v>
      </c>
      <c s="5" r="C42" t="n">
        <v>3632</v>
      </c>
    </row>
    <row r="43" spans="1:3">
      <c s="4" r="A43" t="s">
        <v>104</v>
      </c>
      <c s="5" r="C43" t="n">
        <v>-1167</v>
      </c>
    </row>
    <row r="44" spans="1:3">
      <c s="4" r="A44" t="s">
        <v>108</v>
      </c>
      <c s="7" r="B44" t="n">
        <v>2465</v>
      </c>
      <c s="7" r="C44" t="n">
        <v>2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68</v>
      </c>
    </row>
    <row r="3" spans="1:3">
      <c s="3" r="A3" t="s">
        <v>118</v>
      </c>
    </row>
    <row r="4" spans="1:3">
      <c s="4" r="A4" t="s">
        <v>104</v>
      </c>
      <c s="7" r="B4" t="n">
        <v>-14808</v>
      </c>
      <c s="7" r="C4" t="n">
        <v>-9453</v>
      </c>
    </row>
    <row r="5" spans="1:3">
      <c s="3" r="A5" t="s">
        <v>119</v>
      </c>
    </row>
    <row r="6" spans="1:3">
      <c s="4" r="A6" t="s">
        <v>120</v>
      </c>
      <c s="5" r="B6" t="n">
        <v>7747</v>
      </c>
      <c s="5" r="C6" t="n">
        <v>6839</v>
      </c>
    </row>
    <row r="7" spans="1:3">
      <c s="4" r="A7" t="s">
        <v>78</v>
      </c>
      <c s="5" r="B7" t="n">
        <v>9714</v>
      </c>
      <c s="5" r="C7" t="n">
        <v>9879</v>
      </c>
    </row>
    <row r="8" spans="1:3">
      <c s="4" r="A8" t="s">
        <v>121</v>
      </c>
      <c s="5" r="B8" t="n">
        <v>5404</v>
      </c>
      <c s="5" r="C8" t="n">
        <v>4508</v>
      </c>
    </row>
    <row r="9" spans="1:3">
      <c s="4" r="A9" t="s">
        <v>122</v>
      </c>
      <c s="5" r="B9" t="n">
        <v>219</v>
      </c>
      <c s="5" r="C9" t="n">
        <v>270</v>
      </c>
    </row>
    <row r="10" spans="1:3">
      <c s="4" r="A10" t="s">
        <v>123</v>
      </c>
      <c s="5" r="B10" t="n">
        <v>496</v>
      </c>
      <c s="5" r="C10" t="n">
        <v>2284</v>
      </c>
    </row>
    <row r="11" spans="1:3">
      <c s="4" r="A11" t="s">
        <v>124</v>
      </c>
      <c s="5" r="B11" t="n">
        <v>952</v>
      </c>
      <c s="5" r="C11" t="n">
        <v>-9986</v>
      </c>
    </row>
    <row r="12" spans="1:3">
      <c s="3" r="A12" t="s">
        <v>125</v>
      </c>
    </row>
    <row r="13" spans="1:3">
      <c s="4" r="A13" t="s">
        <v>126</v>
      </c>
      <c s="5" r="B13" t="n">
        <v>8725</v>
      </c>
      <c s="5" r="C13" t="n">
        <v>2090</v>
      </c>
    </row>
    <row r="14" spans="1:3">
      <c s="4" r="A14" t="s">
        <v>27</v>
      </c>
      <c s="5" r="B14" t="n">
        <v>-67</v>
      </c>
      <c s="5" r="C14" t="n">
        <v>1397</v>
      </c>
    </row>
    <row r="15" spans="1:3">
      <c s="4" r="A15" t="s">
        <v>127</v>
      </c>
      <c s="5" r="B15" t="n">
        <v>1239</v>
      </c>
      <c s="5" r="C15" t="n">
        <v>1065</v>
      </c>
    </row>
    <row r="16" spans="1:3">
      <c s="4" r="A16" t="s">
        <v>37</v>
      </c>
      <c s="5" r="B16" t="n">
        <v>-5315</v>
      </c>
      <c s="5" r="C16" t="n">
        <v>2162</v>
      </c>
    </row>
    <row r="17" spans="1:3">
      <c s="4" r="A17" t="s">
        <v>128</v>
      </c>
      <c s="5" r="B17" t="n">
        <v>-2249</v>
      </c>
      <c s="5" r="C17" t="n">
        <v>4023</v>
      </c>
    </row>
    <row r="18" spans="1:3">
      <c s="4" r="A18" t="s">
        <v>40</v>
      </c>
      <c s="5" r="B18" t="n">
        <v>-7596</v>
      </c>
      <c s="5" r="C18" t="n">
        <v>4053</v>
      </c>
    </row>
    <row r="19" spans="1:3">
      <c s="4" r="A19" t="s">
        <v>129</v>
      </c>
      <c s="5" r="B19" t="n">
        <v>4461</v>
      </c>
      <c s="5" r="C19" t="n">
        <v>19131</v>
      </c>
    </row>
    <row r="20" spans="1:3">
      <c s="3" r="A20" t="s">
        <v>130</v>
      </c>
    </row>
    <row r="21" spans="1:3">
      <c s="4" r="A21" t="s">
        <v>131</v>
      </c>
      <c s="5" r="B21" t="n">
        <v>-1000</v>
      </c>
      <c s="5" r="C21" t="n">
        <v>0</v>
      </c>
    </row>
    <row r="22" spans="1:3">
      <c s="4" r="A22" t="s">
        <v>132</v>
      </c>
      <c s="5" r="B22" t="n">
        <v>-8109</v>
      </c>
      <c s="5" r="C22" t="n">
        <v>-8660</v>
      </c>
    </row>
    <row r="23" spans="1:3">
      <c s="4" r="A23" t="s">
        <v>133</v>
      </c>
      <c s="5" r="B23" t="n">
        <v>-9109</v>
      </c>
      <c s="5" r="C23" t="n">
        <v>-8660</v>
      </c>
    </row>
    <row r="24" spans="1:3">
      <c s="3" r="A24" t="s">
        <v>134</v>
      </c>
    </row>
    <row r="25" spans="1:3">
      <c s="4" r="A25" t="s">
        <v>135</v>
      </c>
      <c s="5" r="B25" t="n">
        <v>-30575</v>
      </c>
      <c s="5" r="C25" t="n">
        <v>-46800</v>
      </c>
    </row>
    <row r="26" spans="1:3">
      <c s="4" r="A26" t="s">
        <v>136</v>
      </c>
      <c s="5" r="B26" t="n">
        <v>44000</v>
      </c>
      <c s="5" r="C26" t="n">
        <v>15000</v>
      </c>
    </row>
    <row r="27" spans="1:3">
      <c s="4" r="A27" t="s">
        <v>137</v>
      </c>
      <c s="5" r="B27" t="n">
        <v>0</v>
      </c>
      <c s="5" r="C27" t="n">
        <v>7004</v>
      </c>
    </row>
    <row r="28" spans="1:3">
      <c s="4" r="A28" t="s">
        <v>138</v>
      </c>
      <c s="5" r="B28" t="n">
        <v>13425</v>
      </c>
      <c s="5" r="C28" t="n">
        <v>-24796</v>
      </c>
    </row>
    <row r="29" spans="1:3">
      <c s="4" r="A29" t="s">
        <v>139</v>
      </c>
      <c s="5" r="B29" t="n">
        <v>1051</v>
      </c>
      <c s="5" r="C29" t="n">
        <v>-126</v>
      </c>
    </row>
    <row r="30" spans="1:3">
      <c s="4" r="A30" t="s">
        <v>140</v>
      </c>
      <c s="5" r="B30" t="n">
        <v>9828</v>
      </c>
      <c s="5" r="C30" t="n">
        <v>-14451</v>
      </c>
    </row>
    <row r="31" spans="1:3">
      <c s="3" r="A31" t="s">
        <v>141</v>
      </c>
    </row>
    <row r="32" spans="1:3">
      <c s="4" r="A32" t="s">
        <v>142</v>
      </c>
      <c s="5" r="B32" t="n">
        <v>17030</v>
      </c>
      <c s="5" r="C32" t="n">
        <v>26694</v>
      </c>
    </row>
    <row r="33" spans="1:3">
      <c s="4" r="A33" t="s">
        <v>143</v>
      </c>
      <c s="5" r="B33" t="n">
        <v>26858</v>
      </c>
      <c s="5" r="C33" t="n">
        <v>12243</v>
      </c>
    </row>
    <row r="34" spans="1:3">
      <c s="3" r="A34" t="s">
        <v>144</v>
      </c>
    </row>
    <row r="35" spans="1:3">
      <c s="4" r="A35" t="s">
        <v>145</v>
      </c>
      <c s="5" r="B35" t="n">
        <v>44853</v>
      </c>
      <c s="5" r="C35" t="n">
        <v>44162</v>
      </c>
    </row>
    <row r="36" spans="1:3">
      <c s="4" r="A36" t="s">
        <v>146</v>
      </c>
      <c s="7" r="B36" t="n">
        <v>2312</v>
      </c>
      <c s="7" r="C36" t="n">
        <v>1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Revenue Recognition</vt:lpstr>
      <vt:lpstr>Business Combinations</vt:lpstr>
      <vt:lpstr>Equity</vt:lpstr>
      <vt:lpstr>Fair Value</vt:lpstr>
      <vt:lpstr>Goodwill</vt:lpstr>
      <vt:lpstr>Income Taxes</vt:lpstr>
      <vt:lpstr>Restructuring</vt:lpstr>
      <vt:lpstr>Contingencies</vt:lpstr>
      <vt:lpstr>Related Party Transactions</vt:lpstr>
      <vt:lpstr>Subsequent Events</vt:lpstr>
      <vt:lpstr>Supplemental Guarantor Condense</vt:lpstr>
      <vt:lpstr>Description of Business, Basi20</vt:lpstr>
      <vt:lpstr>Business Combinations (Tables)</vt:lpstr>
      <vt:lpstr>Equity (Tables)</vt:lpstr>
      <vt:lpstr>Fair Value (Tables)</vt:lpstr>
      <vt:lpstr>Goodwill (Tables)</vt:lpstr>
      <vt:lpstr>Restructuring (Tables)</vt:lpstr>
      <vt:lpstr>Supplemental Guarantor Conden26</vt:lpstr>
      <vt:lpstr>Description of Business, Basi27</vt:lpstr>
      <vt:lpstr>Revenue Recognition (Details)</vt:lpstr>
      <vt:lpstr>Business Combinations - Narrati</vt:lpstr>
      <vt:lpstr>Business Combinations - Purchas</vt:lpstr>
      <vt:lpstr>Equity (Details)</vt:lpstr>
      <vt:lpstr>Fair Value - Fair Value Hierarc</vt:lpstr>
      <vt:lpstr>Fair Value - Additional Informa</vt:lpstr>
      <vt:lpstr>Goodwill (Details)</vt:lpstr>
      <vt:lpstr>Income Taxes (Details)</vt:lpstr>
      <vt:lpstr>Restructuring (Details)</vt:lpstr>
      <vt:lpstr>Related Party Transactions (Det</vt:lpstr>
      <vt:lpstr>Supplemental Guarantor Conden38</vt:lpstr>
      <vt:lpstr>Supplemental Guarantor Conden39</vt:lpstr>
      <vt:lpstr>Supplemental Guarantor Conden40</vt:lpstr>
      <vt:lpstr>Supplemental Guarantor Conden41</vt:lpstr>
      <vt:lpstr>Supplemental Guarantor Conden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0:52Z</dcterms:created>
  <dcterms:modified xmlns:dcterms="http://purl.org/dc/terms/" xmlns:xsi="http://www.w3.org/2001/XMLSchema-instance" xsi:type="dcterms:W3CDTF">2015-11-17T06:20:52Z</dcterms:modified>
  <dc:title xmlns:dc="http://purl.org/dc/elements/1.1/">Untitled</dc:title>
  <dc:description xmlns:dc="http://purl.org/dc/elements/1.1/"/>
  <dc:subject xmlns:dc="http://purl.org/dc/elements/1.1/"/>
  <cp:keywords/>
  <cp:category/>
</cp:coreProperties>
</file>